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Disclosures" sheetId="9" state="visible" r:id="rId9"/>
    <sheet xmlns:r="http://schemas.openxmlformats.org/officeDocument/2006/relationships" name="Debt" sheetId="10" state="visible" r:id="rId10"/>
    <sheet xmlns:r="http://schemas.openxmlformats.org/officeDocument/2006/relationships" name="Reinsurance" sheetId="11" state="visible" r:id="rId11"/>
    <sheet xmlns:r="http://schemas.openxmlformats.org/officeDocument/2006/relationships" name="Unpaid Losses and Settlement Ex" sheetId="12" state="visible" r:id="rId12"/>
    <sheet xmlns:r="http://schemas.openxmlformats.org/officeDocument/2006/relationships" name="Income Taxes" sheetId="13" state="visible" r:id="rId13"/>
    <sheet xmlns:r="http://schemas.openxmlformats.org/officeDocument/2006/relationships" name="Employee Benefits" sheetId="14" state="visible" r:id="rId14"/>
    <sheet xmlns:r="http://schemas.openxmlformats.org/officeDocument/2006/relationships" name="Related Par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s (Tables)" sheetId="19" state="visible" r:id="rId19"/>
    <sheet xmlns:r="http://schemas.openxmlformats.org/officeDocument/2006/relationships" name="Fair Value Disclosures (Tables)" sheetId="20" state="visible" r:id="rId20"/>
    <sheet xmlns:r="http://schemas.openxmlformats.org/officeDocument/2006/relationships" name="Reinsurance (Tables)" sheetId="21" state="visible" r:id="rId21"/>
    <sheet xmlns:r="http://schemas.openxmlformats.org/officeDocument/2006/relationships" name="Unpaid Losses and Settlement _2" sheetId="22" state="visible" r:id="rId22"/>
    <sheet xmlns:r="http://schemas.openxmlformats.org/officeDocument/2006/relationships" name="Income Taxe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Investments (Narrative) (Detail" sheetId="28" state="visible" r:id="rId28"/>
    <sheet xmlns:r="http://schemas.openxmlformats.org/officeDocument/2006/relationships" name="Investments (Summary of Recogni" sheetId="29" state="visible" r:id="rId29"/>
    <sheet xmlns:r="http://schemas.openxmlformats.org/officeDocument/2006/relationships" name="Investments (Summary of Amortiz" sheetId="30" state="visible" r:id="rId30"/>
    <sheet xmlns:r="http://schemas.openxmlformats.org/officeDocument/2006/relationships" name="Investments (Schedule of Cost o" sheetId="31" state="visible" r:id="rId31"/>
    <sheet xmlns:r="http://schemas.openxmlformats.org/officeDocument/2006/relationships" name="Investments (Summary of Impairm" sheetId="32" state="visible" r:id="rId32"/>
    <sheet xmlns:r="http://schemas.openxmlformats.org/officeDocument/2006/relationships" name="Fair Value Disclosures (Narrati" sheetId="33" state="visible" r:id="rId33"/>
    <sheet xmlns:r="http://schemas.openxmlformats.org/officeDocument/2006/relationships" name="Fair Value Disclosures (Summary" sheetId="34" state="visible" r:id="rId34"/>
    <sheet xmlns:r="http://schemas.openxmlformats.org/officeDocument/2006/relationships" name="Debt (Details)" sheetId="35" state="visible" r:id="rId35"/>
    <sheet xmlns:r="http://schemas.openxmlformats.org/officeDocument/2006/relationships" name="Reinsurance (Narrative) (Detail" sheetId="36" state="visible" r:id="rId36"/>
    <sheet xmlns:r="http://schemas.openxmlformats.org/officeDocument/2006/relationships" name="Reinsurance (Summary of the Eff" sheetId="37" state="visible" r:id="rId37"/>
    <sheet xmlns:r="http://schemas.openxmlformats.org/officeDocument/2006/relationships" name="Unpaid Losses and Settlement _3" sheetId="38" state="visible" r:id="rId38"/>
    <sheet xmlns:r="http://schemas.openxmlformats.org/officeDocument/2006/relationships" name="Income Taxes (Narrative) (Detai" sheetId="39" state="visible" r:id="rId39"/>
    <sheet xmlns:r="http://schemas.openxmlformats.org/officeDocument/2006/relationships" name="Income Taxes (Schedule of Effec" sheetId="40" state="visible" r:id="rId40"/>
    <sheet xmlns:r="http://schemas.openxmlformats.org/officeDocument/2006/relationships" name="Employee Benefits (Details)" sheetId="41" state="visible" r:id="rId41"/>
    <sheet xmlns:r="http://schemas.openxmlformats.org/officeDocument/2006/relationships" name="Related Party (Details)"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493">
  <si>
    <t>Document and Entity Information - shares</t>
  </si>
  <si>
    <t>6 Months Ended</t>
  </si>
  <si>
    <t>Jun. 30, 2019</t>
  </si>
  <si>
    <t>Aug. 09, 2019</t>
  </si>
  <si>
    <t>Document And Entity Information</t>
  </si>
  <si>
    <t>Entity Registrant Name</t>
  </si>
  <si>
    <t>ICC Holdings, Inc.</t>
  </si>
  <si>
    <t>Entity Central Index Key</t>
  </si>
  <si>
    <t>0001681903</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Small Business</t>
  </si>
  <si>
    <t>true</t>
  </si>
  <si>
    <t>Entity Emerging Growth Company</t>
  </si>
  <si>
    <t>Entity Ex Transition Period</t>
  </si>
  <si>
    <t>Entity Common Stock, Shares Outstanding</t>
  </si>
  <si>
    <t>Condensed Consolidated Balance Sheets - USD ($)</t>
  </si>
  <si>
    <t>Dec. 31, 2018</t>
  </si>
  <si>
    <t>Investments and cash:</t>
  </si>
  <si>
    <t>Fixed maturity securities (amortized cost - $88,228,065 at 6/30/2019 and $89,252,906 at 12/31/2018)</t>
  </si>
  <si>
    <t>Common stocks (cost - $13,115,548 at 6/30/2019 and $13,572,713 at 12/31/2018)</t>
  </si>
  <si>
    <t>Other invested assets</t>
  </si>
  <si>
    <t>Property held for investment, at cost, net of accumulated depreciation of $274,784 at 6/30/2019 and $222,825 at 12/31/2018</t>
  </si>
  <si>
    <t>Cash and cash equivalents</t>
  </si>
  <si>
    <t>Total investments and cash</t>
  </si>
  <si>
    <t>Accrued investment income</t>
  </si>
  <si>
    <t>Premiums and reinsurance balances receivable, net of allowances for uncollectible amounts of $50,000 at 6/30/2019 and 12/31/2018</t>
  </si>
  <si>
    <t>Ceded unearned premiums</t>
  </si>
  <si>
    <t>Reinsurance balances recoverable on unpaid losses and settlement expenses, net of allowances for uncollectible amounts of $0 at 6/30/2019 and 12/31/2018</t>
  </si>
  <si>
    <t>Federal income taxes</t>
  </si>
  <si>
    <t>Deferred policy acquisition costs, net</t>
  </si>
  <si>
    <t>Property and equipment, at cost, net of accumulated depreciation of $5,418,842 at 6/30/2019 and $5,099,090 at 12/31/2018</t>
  </si>
  <si>
    <t>Other assets</t>
  </si>
  <si>
    <t>Total assets</t>
  </si>
  <si>
    <t>Liabilities:</t>
  </si>
  <si>
    <t>Unpaid losses and settlement expenses</t>
  </si>
  <si>
    <t>Unearned premiums</t>
  </si>
  <si>
    <t>Reinsurance balances payable</t>
  </si>
  <si>
    <t>Corporate debt</t>
  </si>
  <si>
    <t>Accrued expenses</t>
  </si>
  <si>
    <t>Other liabilities</t>
  </si>
  <si>
    <t>Total liabilities</t>
  </si>
  <si>
    <t>Equity:</t>
  </si>
  <si>
    <t>Common stock</t>
  </si>
  <si>
    <t>[1]</t>
  </si>
  <si>
    <t>Treasury stock, at cost</t>
  </si>
  <si>
    <t>[2]</t>
  </si>
  <si>
    <t>Additional paid-in capital</t>
  </si>
  <si>
    <t>Accumulated other comprehensive earnings (loss), net of tax</t>
  </si>
  <si>
    <t>Retained earnings</t>
  </si>
  <si>
    <t>Less: Unearned Employee Stock Ownership Plan shares at cost</t>
  </si>
  <si>
    <t>[3]</t>
  </si>
  <si>
    <t>Total equity</t>
  </si>
  <si>
    <t>Total liabilities and equity</t>
  </si>
  <si>
    <t>Par value $0.01; authorized: 2019 - 10,000,000 shares and 2018 - 10,000,000 shares; issued: 2019 - 3,500,000 shares and 2018 - 3,500,000 shares;  outstanding: 2019 - 3,010,216 and 2018 - 2,992,734 shares.</t>
  </si>
  <si>
    <t>196,721 shares and 2018 - 196,721 shares</t>
  </si>
  <si>
    <t>293,063 shares and 2018 -304,685 shares</t>
  </si>
  <si>
    <t>Condensed Consolidated Balance Sheets (Parentheticals) - USD ($)</t>
  </si>
  <si>
    <t>Condensed Consolidated Balance Sheets [Abstract]</t>
  </si>
  <si>
    <t>Fixed maturity securities, amortized cost</t>
  </si>
  <si>
    <t>Equity securities, amortized cost</t>
  </si>
  <si>
    <t>Property held for investment, accumulated depreciation</t>
  </si>
  <si>
    <t>Premiums and reinsurance balances receivable, allowances for uncollectible amounts</t>
  </si>
  <si>
    <t>Reinsurance balances recoverable on unpaid losses and settlement expenses, allowances for uncollectible amounts</t>
  </si>
  <si>
    <t>Property and equipment, at cost, accumulated depreciation</t>
  </si>
  <si>
    <t>Common stock, par value</t>
  </si>
  <si>
    <t>Common stock, shares authorized (in shares)</t>
  </si>
  <si>
    <t>Common stock, shares issued (in shares)</t>
  </si>
  <si>
    <t>Common stock, shares outstanding (in shares)</t>
  </si>
  <si>
    <t>Treasury stock (in shares)</t>
  </si>
  <si>
    <t>Unearned Employee Stock Ownership Plan</t>
  </si>
  <si>
    <t>Condensed Consolidated Statements of Earnings and Comprehensive Earnings - USD ($)</t>
  </si>
  <si>
    <t>3 Months Ended</t>
  </si>
  <si>
    <t>Jun. 30, 2018</t>
  </si>
  <si>
    <t>Condensed Consolidated Statements of Earnings and Comprehensive Earnings [Abstract]</t>
  </si>
  <si>
    <t>Net premiums earned</t>
  </si>
  <si>
    <t>Net investment income</t>
  </si>
  <si>
    <t>Net realized investment gains (losses)</t>
  </si>
  <si>
    <t>Net unrealized losses on equity securities</t>
  </si>
  <si>
    <t>Other income (loss)</t>
  </si>
  <si>
    <t>Consolidated revenues</t>
  </si>
  <si>
    <t>Losses and settlement expenses</t>
  </si>
  <si>
    <t>Policy acquisition costs and other operating expenses</t>
  </si>
  <si>
    <t>Interest (income) expense on debt</t>
  </si>
  <si>
    <t>General corporate expenses</t>
  </si>
  <si>
    <t>Total expenses</t>
  </si>
  <si>
    <t>Earnings (loss) before income taxes</t>
  </si>
  <si>
    <t>Total income tax expense (benefit)</t>
  </si>
  <si>
    <t>Net earnings (loss)</t>
  </si>
  <si>
    <t>Other comprehensive earnings (loss), net of tax</t>
  </si>
  <si>
    <t>Comprehensive earnings (loss)</t>
  </si>
  <si>
    <t>Basic:</t>
  </si>
  <si>
    <t>Basic net earnings (loss) per share</t>
  </si>
  <si>
    <t>Diluted:</t>
  </si>
  <si>
    <t>Diluted net earnings (loss) per share</t>
  </si>
  <si>
    <t>Weighted average number of common shares outstanding:</t>
  </si>
  <si>
    <t>Basic</t>
  </si>
  <si>
    <t>Diluted</t>
  </si>
  <si>
    <t>Condensed Consolidated Statements of Stockholders’ Equity - USD ($)</t>
  </si>
  <si>
    <t>Common Stock [Member]</t>
  </si>
  <si>
    <t>Treasury Stock [Member]</t>
  </si>
  <si>
    <t>Unearned ESOP [Member]</t>
  </si>
  <si>
    <t>Additional Paid-in Capital [Member]</t>
  </si>
  <si>
    <t>Retained Earnings [Member]</t>
  </si>
  <si>
    <t>Accumulated Other Comprehensive Earnings (Loss) [Member]</t>
  </si>
  <si>
    <t>Total</t>
  </si>
  <si>
    <t>Balance at Dec. 31, 2017</t>
  </si>
  <si>
    <t>Net earnings</t>
  </si>
  <si>
    <t>Restricted stock unit expense</t>
  </si>
  <si>
    <t>ESOP shares released</t>
  </si>
  <si>
    <t>Balance at Jun. 30, 2018</t>
  </si>
  <si>
    <t>Cumulative-effect adjustment from ASU 2016-01</t>
  </si>
  <si>
    <t>Balance at Dec. 31, 2018</t>
  </si>
  <si>
    <t>Purchase of common stock</t>
  </si>
  <si>
    <t>Balance at Jun. 30, 2019</t>
  </si>
  <si>
    <t>See discussion of Accounting Standards Update 2016-01 adoption in Note 1 - Summary of Significant Accounting Policies</t>
  </si>
  <si>
    <t>Condensed Consolidated Statements of Cash Flows - USD ($)</t>
  </si>
  <si>
    <t>Cash flows from operating activities:</t>
  </si>
  <si>
    <t>Adjustments to reconcile net earnings to net cash provided by operating activities</t>
  </si>
  <si>
    <t>Net realized investment gains</t>
  </si>
  <si>
    <t>Net unrealized gains on equity securities</t>
  </si>
  <si>
    <t>Depreciation</t>
  </si>
  <si>
    <t>Deferred income tax</t>
  </si>
  <si>
    <t>Amortization of bond premium and discount</t>
  </si>
  <si>
    <t>Stock-based compensation expense</t>
  </si>
  <si>
    <t>Change in:</t>
  </si>
  <si>
    <t>Premiums and reinsurance balances receivable</t>
  </si>
  <si>
    <t>Reinsurance balances recoverable</t>
  </si>
  <si>
    <t>Deferred policy acquisition costs</t>
  </si>
  <si>
    <t>Current federal income tax</t>
  </si>
  <si>
    <t>Other</t>
  </si>
  <si>
    <t>Net cash provided by operating activities</t>
  </si>
  <si>
    <t>Purchases of:</t>
  </si>
  <si>
    <t>Fixed maturity securities, available-for-sale</t>
  </si>
  <si>
    <t>Property held for investment</t>
  </si>
  <si>
    <t>Property and equipment</t>
  </si>
  <si>
    <t>Proceeds from sales, maturities and calls of:</t>
  </si>
  <si>
    <t>Net cash provided by (used in) investing activities</t>
  </si>
  <si>
    <t>Cash flows from financing activities:</t>
  </si>
  <si>
    <t>Repayments of borrowed funds</t>
  </si>
  <si>
    <t>Net cash used in financing activities</t>
  </si>
  <si>
    <t>Net increase (decrease) in cash and cash equivalents</t>
  </si>
  <si>
    <t>Cash and cash equivalents at beginning of year</t>
  </si>
  <si>
    <t>Cash and cash equivalents at end of period</t>
  </si>
  <si>
    <t>Supplemental information:</t>
  </si>
  <si>
    <t>Federal income tax recovered</t>
  </si>
  <si>
    <t>Interest paid</t>
  </si>
  <si>
    <t>Common Stocks [Member]</t>
  </si>
  <si>
    <t>Equity securities</t>
  </si>
  <si>
    <t>Preferred Stocks [Member]</t>
  </si>
  <si>
    <t>Summary of Significant Accounting Policies</t>
  </si>
  <si>
    <t>Summary of Significant Accounting Policies [Abstract]</t>
  </si>
  <si>
    <t xml:space="preserve">1. SUMMARY OF SIGNIFICANT ACCOUNTING POLICIES
﻿
A. DESCRIPTION OF BUSINESS
﻿
ICC Holdings, Inc. is a Pennsylvania corporation that was organized in 2016. As used in this Form 10-Q, references to “the Company,” “we,” “us,” and “our” refer to the consolidated group. On a stand-alone basis ICC Holdings, Inc. is referred to as the “Parent Company.” The consolidated group consists of the holding company, ICC Holdings, Inc.; ICC Realty, LLC, a real estate services and holding company; Beverage Insurance Agency, Inc., an inactive insurance agency; Estrella Innovative Solutions, Inc., an outsourcing company; and I llinois Casualty Company (I CC ), an operating insurance company. ICC is an Illinois domiciled company.
﻿
We are a specialty insurance carrier primarily underwriting commercial multi-peril, liquor liability, workers’ compensation, and umbrella liability coverages for the food and beverage industry through our subsidiary insurance company, ICC. ICC writes business in Colorado, Illinois, Indiana, Iowa, Kansas, Michigan, Minnesota, Missouri, Ohio, Pennsylvania, and Wisconsin and markets through independent agents. Approximately 25.6% and 28.8% of the premium is written in Illinois for the three months ended June 30, 2019 and 2018, respectively. For the six months ended June 30, 2019 and 2018 , approximately 27.5% and 30.9% of the premium is written in Illinois, respectively. The Company operates as a single segment.
﻿
B. PRINCIPLES OF CONSOLIDATION AND BASIS OF PRESENTATION
﻿
The unaudited condensed consolidated interim financial statements have been prepared in accordance with U.S. generally accepted accounting principles (GAAP) for interim financial reporting and with the instructions to Form 10-Q. Accordingly, they do not include all of the disclosures required by GAAP for complete financial statements. As such, these unaudited condensed consolidated interim financial statements should be read in conjunction with the Company’s Annual Report on Form 10-K, for the year ended December 31, 2018 (the “2018 10-K”). Management believes that the disclosures are adequate to make the information presented not misleading, and all normal and recurring adjustments necessary to present fairly the financial position at June 30, 2019 , and the results of operations of the Company and its subsidiaries for all periods presented have been made. The results of operations for any interim period are not necessarily indicative of the operating results for a full year.
﻿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
﻿
C. SIGNIFICANT ACCOUNTING POLICIES
﻿
The Company reported its significant accounting policies in the 2018 10-K.
﻿
D. ADOPTED ACCOUNTING PRONOUNCEMENTS
﻿
Revenue Recognition (ASU 2017-13, ASU 2016-20, ASU 2016-12, ASU 2016-11, ASU 2016-10, ASU 2016-08, ASU 2015-14 and ASU 2014-09) – This update supersedes the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We adopted these updates effective January 1, 2019. All contracts within the scope of Topic 944, Financial Services – Insurance, investment income, investment related gains and losses and equity in earnings of unconsolidated investees are outside the scope of this ASU. As such, the adoption did not have a material effect on our consolidated financial statements.
﻿
Statement of Cash Flows – Classification of Certain Cash Receipts and Cash Payments (ASU 2016-15) – This guidance addresses eight specific cash flow issues with the objective of reducing existing diversity in practice. We adopted this update effective January 1, 2019, and the adoption did not have a material effect on our consolidated financial statements.
﻿
Financial Instruments – Recognition and Measurement (ASU 2016-01) – This guidance affects the accounting for equity investments, financial liabilities under the fair value option, and the presentation and disclosure requirements of financial instruments. This update requires equity investments to be measured at fair value with subsequent changes recognized in net income, except for those accounted for under the equity method or requiring consolidation. Prior to the effective date of this update, changes in fair value related to available-for-sale (AFS) equity securities were recognized in OCI. We adopted this update effective January 1, 2019. Upon adoption, we recognized a cumulative-effect decrease to beginning retained earnings of $1.4 million and a corresponding increase to accumulated other comprehensive income (AOCI).
﻿
E. PROSPECTIVE ACCOUNTING STANDARDS
﻿
For information regarding accounting standards that the Company has not yet adopted, see the “Prospective Accounting Standards” in Note 1 – Summary of Significant Accounting Policies in the 2018 10-K. The Company maintains its status as an “emerging growth company,” as defined in the Jumpstart Our Business Startups Act of 2012 (the “JOBS Act”). We have taken advantage of the extended transition period provided by Section 107 of the JOBS Act. We decided to comply with the effective dates for financial accounting standards applicable to emerging growth companies at a later date in compliance with the requirements in Sections 107(b)(2) and (3) of the JOBS Act. Such decision is irrevocable.
﻿
F. PROPERTY AND EQUIPMENT
﻿
Annually, the Company reviews the major asset classes of property and equipment held for impairment. For the periods ended June 30, 2019 and 2018 , the Company recognized no impairments. Property and equipment are summarized as follows:
﻿
﻿
﻿
﻿
﻿
As of
﻿
June 30,
December 31,
﻿
2019
2018
﻿ Automobiles
$ 664,533
$ 603,046
﻿ Furniture and fixtures
447,639
436,568
﻿ Computer equipment and software
3,620,370
3,542,339
﻿ Home office
3,866,632
3,849,947
﻿ Total cost
8,599,174
8,431,900
﻿ Accumulated depreciation
(5,418,842)
(5,099,090)
﻿ Net property and equipment
$ 3,180,332
$ 3,332,810
﻿
G. COMPREHENSIVE EARNINGS
﻿
Comprehensive earnings (loss) include net earnings (loss) plus the change in unrealized gains and losses on available-for-sale investment securities, net of tax. In reporting the components of comprehensive earnings on a net basis in the statement of earnings, the Company used a 21% tax rate .
﻿
The following table illustrates the components of other comprehensive earnings for each period presented in the condensed consolidated interim financial statements.
﻿
﻿
﻿
﻿
﻿
Three-Month Periods Ended June 30,
﻿
2019
2018
﻿
Pre-tax
Tax
After-tax
Pre-tax
Tax
After-tax
﻿ Other comprehensive earnings (loss), net of tax
﻿ Unrealized gains and losses on investments:
﻿ Unrealized holding (losses) gains
arising during the period
$ 1,576,968
$ (224,377)
$ 1,352,591
$ (74,733)
$ 15,692
$ (59,041)
﻿ Reclassification adjustment for
(gains) losses included in net earnings
(135,173)
28,386
(106,787)
29,930
(6,285)
23,645
﻿ Total other comprehensive (loss) earnings
$ 1,441,795
$ (195,991)
$ 1,245,804
$ (44,803)
$ 9,407
$ (35,396)
﻿
﻿
﻿
﻿
﻿
Six-Month Periods Ended June 30,
﻿
2019
2018
﻿
Pre-tax
Tax
After-tax
Pre-tax
Tax
After-tax
﻿ Other comprehensive earnings (loss), net of tax
﻿ Unrealized gains and losses on AFS investments:
﻿ Unrealized holding gains (losses) arising during the period
$ 3,443,053
$ (605,217)
$ 2,837,836
$ (2,222,069)
$ 466,634
$ (1,755,435)
﻿ Reclassification adjustment for losses (gains) included in net earnings
(149,143)
31,320
(117,823)
(1,072,200)
225,162
(847,038)
﻿ Total other comprehensive earnings (loss)
$ 3,293,910
$ (573,897)
$ 2,720,013
$ (3,294,269)
$ 691,796
$ (2,602,473)
﻿
The following table provides the reclassifications from accumulated other comprehensive earnings for the periods presented:
﻿
﻿
﻿
﻿
﻿ Amounts Reclassified from
﻿ Accumulated Other Comprehensive Earnings
﻿ Details about Accumulated Other
Three-Month Periods Ended June 30,
Six-Month Periods Ended June 30,
Affected Line Item in the Statement
﻿ Comprehensive Earnings Component
2019
2018
2019
2018
where Net Earnings is Presented
﻿ Unrealized losses (gains) on AFS investments:
﻿
$ (135,173)
$ 29,930
$ (149,143)
$ (1,072,200)
Net realized investment losses (gains)
﻿
28,386
(6,285)
31,320
225,162
Income tax (benefit) expense
﻿ Total reclassification adjustment, net of tax
$ (106,787)
$ 23,645
$ (117,823)
$ (847,038)
﻿ </t>
  </si>
  <si>
    <t>Investments</t>
  </si>
  <si>
    <t>Investments [Abstract]</t>
  </si>
  <si>
    <t xml:space="preserve">2. INVESTMENTS
﻿
The Company’s investments are primarily composed of fixed income debt securities and common and preferred stock equity securities. We carry our equity securities at fair value and categorize all of our fixed maturity debt securities as available-for-sale (AFS), which are carried at fair value. When available, quoted market prices are obtained to determine fair value for the Company’s investments. If a quoted market price is not available, fair value is estimated using a secondary pricing source or using quoted market prices of similar securities. The Company has no investment securities for which fair value is determined using Level 3 inputs as defined in Note 3 – Fair Value Disclosures . Realized gains and losses on disposition of investments are based on specific identification of the investments sold on the settlement date, which does not differ significantly from trade date accounting.
﻿
Available-for-Sale Fixed Maturity and Equity Securities
﻿
The following tables are a summary of the proceeds from sales, maturities, and calls of available-for-sale fixed maturity and equity securities and the related gross realized gains and losses.
﻿
﻿
﻿
﻿
﻿
For the Three-Months Ended June 30,
﻿
Net realized
﻿
Proceeds
Gains
Losses
gain / (Loss)
﻿ 2019
﻿ Fixed maturity securities
$ 7,971,580
$ 139,703
$ (4,530)
$ 135,173
﻿ Common stocks
4,124,060
711,524
(199,629)
511,895
﻿ 2018
﻿ Fixed maturity securities
$ 2,598,335
$ 4,669
$ (13,084)
$ (8,415)
﻿ Common stocks
241,047
16,473
(37,988)
(21,515)
﻿
﻿
﻿
﻿
﻿
﻿
﻿
﻿
For the Six-Months Ended June 30,
﻿
Net realized
﻿
Proceeds
Gains
Losses
gain
﻿ 2019
﻿ Fixed maturity securities
$ 13,750,473
$ 165,292
$ (16,149)
$ 149,143
﻿ Common stocks
4,677,473
775,101
(324,602)
450,499
﻿ 2018
﻿ Fixed maturity securities
$ 6,669,276
$ 52,787
$ (26,115)
$ 26,672
﻿ Common stocks
8,834,375
1,102,862
(62,242)
1,040,620
﻿ Preferred stocks
3,861,722
86,862
(81,954)
4,908
﻿
﻿
The amortized cost and estimated fair value of fixed income securities at June 30, 2019 , by contractual maturity, are shown as follows:
﻿
﻿
﻿
﻿
﻿
Amortized Cost
Fair Value
﻿ Due in one year or less
$ 1,526,535
$ 1,528,049
﻿ Due after one year through five years
22,200,131
22,966,370
﻿ Due after five years through 10 years
12,710,470
13,745,599
﻿ Due after 10 years
14,381,514
15,442,162
﻿ Asset and mortgage backed securities without a specific due date
37,409,415
37,717,192
﻿ Total fixed maturity securities
$ 88,228,065
$ 91,399,372
﻿
Expected maturities may differ from contractual maturities due to call provisions on some existing securities.
﻿
The following table is a schedule of cost or amortized cost and estimated fair values of investments in securities classified as available for sale at June 30, 2019 and December 31, 2018 :
﻿
﻿
﻿
﻿
﻿
﻿
Cost or
Gross Unrealized
﻿
Amortized Cost
Fair Value
Gains
Losses
﻿ 2019
﻿ Fixed maturity securities:
﻿ U.S. Treasury
$ 1,349,518
$ 1,344,789
$ 510
$ (5,239)
﻿ MBS/ABS/CMBS
37,409,415
37,717,192
460,787
(153,010)
﻿ Corporate
37,787,229
39,851,430
2,066,152
(1,951)
﻿ Municipal
11,681,903
12,485,961
804,058
—
﻿ Total AFS securities
$ 88,228,065
$ 91,399,372
$ 3,331,507
$ (160,200)
﻿
﻿
﻿
﻿
﻿
Cost or
Gross Unrealized
﻿
Amortized Cost
Fair Value
Gains
Losses
﻿ 2018
﻿ Fixed maturity securities:
﻿ U.S. Treasury
$ 1,348,575
$ 1,328,925
$
—
$ (19,650)
﻿ MBS/ABS/CMBS
34,372,133
33,799,024
33,955
(607,064)
﻿ Corporate
37,383,903
37,366,690
376,029
(393,242)
﻿ Municipal
16,148,295
16,486,520
398,569
(60,344)
﻿ Total fixed maturity securities
89,252,906
88,981,159
808,553
(1,080,300)
﻿ Equity securities:
﻿ Common stocks
13,572,713
11,843,223
406,812
(2,136,302)
﻿ Total equity securities 1
13,572,713
11,843,223
406,812
(2,136,302)
﻿ Total AFS securities
$ 102,825,619
$ 100,824,382
$ 1,215,365
$ (3,216,602)
﻿
1 Effective January 1, 2019, the Company adopted ASU No. 2016-01. As a result, equity securities are no longer classified as available-for-sale. Prior periods have not been recast to conform to the current presentation.
﻿
All of the Company’s collater al ized securities carry an average credit rating of AA+ by one or more major rating agencies and continue to pay according to contractual terms. Included within MBS/ABS/CMBS, as defined in Note 3 – Fair Value Disclosures, are residential mortgage backed securities with fair values of $15,482,344 and $13,696,585 and commercial mortgage backed securities of $12,245,736 and $10,126,352 at June 30, 2019 and December 31, 2018 , respectively.
ANALYSIS
﻿
The following tables are also used as part of the impairment analysis and displays the total value of securities that were in an unrealized loss position as of June 30, 2019 , and December 31, 2018 . The tables segregate the securities based on type, noting the fair value, cost (or amortized cost), and unrealized loss on each category of investment as well as in total. The table further classifies the securities based on the length of time they have been in an unrealized loss position.
﻿
﻿
﻿
﻿
﻿
June 30, 2019
﻿
12 Months
﻿
&lt; 12 Months
&amp; Greater
Total
﻿ Fixed Maturity Securities:
﻿ U.S. Treasury
﻿ Fair value
$
—
$ 1,244,102
$ 1,244,102
﻿ Cost or amortized cost
—
1,249,341
1,249,341
﻿ Unrealized loss
—
(5,239)
(5,239)
﻿ MBS/ABS/CMBS
﻿ Fair value
6,108,557
9,748,934
15,857,491
﻿ Cost or amortized cost
6,123,321
9,887,180
16,010,501
﻿ Unrealized loss
(14,764)
(138,246)
(153,010)
﻿ Corporate
﻿ Fair value
—
1,262,184
1,262,184
﻿ Cost or amortized cost
—
1,264,135
1,264,135
﻿ Unrealized loss
—
(1,951)
(1,951)
﻿ Total debt securities available for sale
﻿ Fair value
6,108,557
12,255,220
18,363,777
﻿ Cost or amortized cost
6,123,321
12,400,656
18,523,977
﻿ Unrealized loss
(14,764)
(145,436)
(160,200)
﻿
﻿
﻿
﻿
December 31, 2018
﻿
12 Months
﻿
&lt; 12 Months
&amp; Greater
Total
﻿ U.S. Treasury
﻿ Fair value
$
—
$ 1,328,925
$ 1,328,925
﻿ Cost or amortized cost
—
1,348,575
1,348,575
﻿ Unrealized loss
—
(19,650)
(19,650)
﻿ MBS/ABS/CMBS
﻿ Fair value
16,890,857
11,956,493
28,847,350
﻿ Cost or amortized cost
17,039,357
12,415,057
29,454,414
﻿ Unrealized loss
(148,500)
(458,564)
(607,064)
﻿ Corporate
﻿ Fair value
14,304,322
5,745,289
20,049,611
﻿ Cost or amortized cost
14,550,153
5,892,700
20,442,853
﻿ Unrealized loss
(245,831)
(147,411)
(393,242)
﻿ Municipal
﻿ Fair value
3,069,720
838,980
3,908,700
﻿ Cost or amortized cost
3,100,036
869,008
3,969,044
﻿ Unrealized loss
(30,316)
(30,028)
(60,344)
﻿ Subtotal, fixed income
﻿ Fair value
34,264,899
19,869,687
54,134,586
﻿ Cost or amortized cost
34,689,546
20,525,340
55,214,886
﻿ Unrealized loss
(424,647)
(655,653)
(1,080,300)
﻿ Common stock 1
﻿ Fair value
8,187,764
8,187,764
﻿ Cost or amortized cost
10,324,066
—
10,324,066
﻿ Unrealized loss
(2,136,302)
—
(2,136,302)
﻿ Total
﻿ Fair value
42,452,663
19,869,687
62,322,350
﻿ Cost or amortized cost
45,013,612
20,525,340
65,538,952
﻿ Unrealized loss
$ (2,560,949)
$ (655,653)
$ (3,216,602)
﻿
1 Effective January 1, 2019, the Company adopted ASU No. 2016-01. As a result, equity securities are no longer classified as available-for-sale. Prior periods have not been recast to conform to the current presentation.
As of December 31, 2018 , the Company held 200 equity securities that were in unrealized loss positions. Of these 200 securities, none were in an unrealized loss position for 12 consecutive months or longer.
﻿
The fixed income portfolio contained 39 securities in an unrealized loss position as of June 30, 2019 . Of these 39 securities, 30 have been in an unrealized loss position for 12 consecutive months or longer and represent $145,436 in unrealized losses. All fixed income securities in the investment portfolio continue to pay the expected coupon payments under the contractual terms of the securities. Credit-related impairments on fixed income securities that we do not plan to sell, and for which we are not more likely than not to be required to sell, are recognized in net earnings. Any non-credit related impairment is recognized in comprehensive earnings. Based on management’s analysis, the fixed income portfolio is of a high credit quality and it is believed it will recover the amortized cost basis of the fixed income securities. Management monitors the credit quality of the fixed income investments to assess if it is probable that the Company will receive its contractual or estimated cash flows in the form of principal and interest. There were no other-than-temporary impairment losses recognized in net earnings during the first six months ended June 30, 2019 . For all fixed income securities at a loss at June 30, 2019 , management believes it is probable that the Company will receive all contractual payments in the form of principal and interest. In addition, the Company is not required to, nor does it intend to sell these investments prior to recovering the entire amortized cost basis for each security, which may be maturity. The fixed income securities in an unrealized loss position were not other-than-temporarily impaired at June 30, 2019 and December 31, 2018.
﻿
UNREALIZED GAINS AND LOSSES ON EQUITY SECURITIES
﻿
The portion of net unrealized losses for the three months ended June 30, 2019 that relates to equity securities held as of June 30, 2019 was $116,691 . The portion of net unrealized gains for the six months ended June 30, 2019 that relates to equity securities held as of June 30, 2019 was $1,723,727 .
﻿
Other Invested Assets
﻿
Other invested assets include privately held investments, including membership in the Federal Home Loan Bank of Chicago (FHLBC), which occurred in February 2018. Our investment in FHLBC stock is carried at cost. Due to the nature of our membership in the FHLBC, the carrying amount approximates fair value. As of June 30, 2019 , there were no investments pledged as collateral with the FHLBC. There may be investments pledged as collateral with the FHLBC to ensure timely access to the secured lending facility that ownership of FHLBC stock provides. As of and during the six month periods ending June 30, 2019 , there were no outstanding borrowings with the FHLBC. </t>
  </si>
  <si>
    <t>Fair Value Disclosures</t>
  </si>
  <si>
    <t>Fair Value Disclosures [Abstract]</t>
  </si>
  <si>
    <t>3. FAIR VALUE DISCLOSURES
﻿
Fair value is defined as the price in the principal market that would be received for an asset to facilitate an orderly transaction between market participants on the measurement date. The fair value of certain financial instruments is determined based on their underlying characteristics and relevant transactions in the marketplace. GAAP guidance requires an entity to maximize the use of observable inputs and minimize the use of unobservable inputs when measuring fair value. The guidance also describes three levels of inputs that may be used to measure fair value.
﻿
The following are the levels of the fair value hierarchy and a brief description of the type of valuation inputs that are used to establish each level:
﻿
·
Level 1 is applied to valuations based on readily available, unadjusted quoted prices in active markets for identical assets.
﻿
·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
·
Level 3 is applied to valuations that are derived from techniques in which one or more of the significant inputs are unobservable. Financial assets are classified based upon the lowest level of significant input that is used to determine fair value.
﻿
As a part of the process to determine fair value, management utilizes widely recognized, third-party pricing sources to determine fair values. Management has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
Corporate, Agencies, and Municipal Bonds— The pricing vendor employs a multi-dimensional model which uses standard inputs including (listed in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ies, and Municipal securities are deemed Level 2.
﻿
Mortgage-backed Securities (MBS)/Collateralized Mortgage Obligations (CMO)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CMO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O and ABS with corroborated and observable inputs are classified as Level 2. All MBS/CMO and ABS holdings are deemed Level 2.
﻿
U.S. Treasury Bonds, Common Stocks and Exchange Traded Funds— U.S. treasury bonds and exchange traded equities have readily observable price levels and are classified as Level 1 (fair value based on quoted market prices). All common stock holdings are deemed Level 1.
﻿
Preferred Stock— Preferred stocks do not have readily observable prices, but do have quoted prices for similar assets or liabilities in active markets; quoted prices for identical or similar assets in markets that are not active; and inputs other than quoted prices and are classified as Level 2. All preferred stock holdings are deemed Level 2.
﻿
Due to the relatively short-term nature of cash and cash equivalents, their carrying amounts are reasonable estimates of fair value. Reported in Note 4 – Debt , debt obligations are carried at face value and given that there is no readily available market for these to trade in, management believes that face value accurately reflects fair value.
﻿
Assets measured at fair value on a recurring basis as of June 30, 2019 , are as summarized below:
﻿
﻿
﻿
﻿
﻿
Significant
﻿
Quoted in Active
Other
Significant
﻿
Markets for
Observable
Unobservable
﻿
Identical Assets
Inputs
Inputs
﻿
(Level 1)
(Level 2)
(Level 3)
Total
﻿ AFS securities
﻿ Fixed maturity securities
﻿ U.S. treasury
$ 1,344,789
$
—
$
—
$ 1,344,789
﻿ MBS/ABS/CMBS
—
37,717,192
—
37,717,192
﻿ Corporate
—
39,851,430
—
39,851,430
﻿ Municipal
—
12,485,961
—
12,485,961
﻿ Total fixed maturity securities
1,344,789
90,054,583
—
91,399,372
﻿ Equity securities
﻿ Common stocks
13,177,329
—
—
13,177,329
﻿ Total marketable investments measured at fair value
$ 14,522,118
$ 90,054,583
$
—
$ 104,576,701
﻿
Assets measured at fair value on a recurring basis as of December 31, 2018 , are as summarized below:
﻿
﻿
﻿
﻿
Significant
﻿
Quoted in Active
Other
Significant
﻿
Markets for
Observable
Unobservable
﻿
Identical Assets
Inputs
Inputs
﻿
(Level 1)
(Level 2)
(Level 3)
Total
﻿ AFS securities
﻿ Fixed maturity securities
﻿ U.S. treasury
$ 1,328,925
$
—
$
—
$ 1,328,925
﻿ MBS/ABS/CMBS
—
33,799,024
—
33,799,024
﻿ Corporate
—
37,366,690
—
37,366,690
﻿ Municipal
—
16,486,520
—
16,486,520
﻿ Total fixed maturity securities
1,328,925
87,652,234
—
88,981,159
﻿ Equity securities
﻿ Common stocks
11,843,223
—
—
11,843,223
﻿ Total marketable investments measured at fair value
$ 13,172,148
$ 87,652,234
$
—
$ 100,824,382
﻿
As noted in the previous tables, the Company did not have any assets measured at fair value on a recurring basis using significant unobservable inputs (Level 3) as of June 30, 2019 , and December 31, 2018 . Additionally, there were no securities transferred in or out of Levels 1 or 2 during the six -month periods ended June 30, 2019 and 2018 .</t>
  </si>
  <si>
    <t>Debt</t>
  </si>
  <si>
    <t>Debt [Abstract]</t>
  </si>
  <si>
    <t>4. DEBT
﻿
As of June 30, 2019 and December 31, 2018 , outstanding debt balances totaled $3,481,819 and $3,484,606 , respectively. The average interest rate on remaining debt was 3.7 % as of June 30, 2019 and as of December 31, 2018 .
﻿
Leasehold Obligation
﻿
The Company entered into a sale leaseback arrangement in 2016 that was accounted for as a capital lease. Under the agreement, Bofi Federal Bank purchased electronic data processing software, vehicles, and other assets which are leased to the Company. These assets remained on the Company’s books due to provisions within the agreement that trigger capital lease accounting. To secure the lowest rate possible of 4.7% , the Company pledged bonds totaling $923,563 and $923,766 as of March 31, 2018 and December 31, 2017, respectively. There was no gain or loss recognized as part of this transaction. On March 2, 2018 and March 7, 2018, the Company paid $404,928 and $346,000 , respectively to Bofi. These disbursements were made to pay off the balances of the sale leaseback arrangements. As a result of paying off the leasehold obligations during the first quarter of 2018, the bonds pledged as collateral related to this debt were released in April 2018. For the six months ended June 30, 2019 and 2018 , lease payments totaled $0 and $70,051 , respectively.
﻿
Debt Obligation
﻿
ICC Holdings, Inc. secured a loan with American Bank &amp; Trust in March 2017 in the amount of $3,500,000 and used the proceeds to repay ICC for the money borrowed by the ESOP. The term of the loan is five years bearing interest at 3.65% . The Company pledged stock and $1.0 million of marketable assets as collateral for the loan. Additionally, the Company entered into two debt agreements in 2016 with Bofi Federal Bank; one agreement for $500,000 and another debt agreement for $75,000 . The terms of the loans were 36 months, but the Company had the option to prepay the $500,000 loan after 12 months. The Company paid off the remaining balance of the $500,000 loan in September 2017. The $75,000 loan was paid off in March 2018. The total balance of the debt agreements at June 30, 2019 and December 31, 2018 was $3,481,819 and $3,484,606 , respectively.
﻿
Revolving Line of Credit
﻿
We maintain a revolving line of credit with American Bank &amp; Trust, which permits borrowing up to an aggregate principal amount of $1.75 million. This facility was initially entered into during 2013 and is renewed annually with a current expiration of August 5, 2019 . The line of credit is priced at 30 day LIBOR plus 2% with a floor of 3.5% . In order to secure the lowest rate possible, the Company pledged marketable securities not to exceed $5.0 million in the event the Company draws down on the line of credit. There was no interest paid on the line of credit during the six months ended June 30, 2019 and June 30, 2018 . There are no financial covenants governing this agreement.</t>
  </si>
  <si>
    <t>Reinsurance</t>
  </si>
  <si>
    <t>Reinsurance [Abstract]</t>
  </si>
  <si>
    <t>5. REINSURANCE
﻿
In the ordinary course of business, the Company assumes and cedes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occurrence or event. The arrangements allow the Company to pursue greater diversification of business and serve to limit the maximum net loss to a single event, such as a catastrophe. Through the quantification of exposed policy limits in each region and the extensive use of computer-assisted modeling techniques, management monitors the concentration of risks exposed to catastrophic events.
﻿
Through the purchase of reinsurance, the Company also generally limits its net loss on any individual risk to a maximum of $ 1,000,000 for casualty business, $500,000 for property, and $500,000 for workers compensation, although certain treaties contain an annual aggregate deductible before reinsurance applies.
﻿
Premiums, written and earned, along with losses and settlement expenses incurred for the periods presented is summarized as follows:
﻿
﻿
﻿
﻿
﻿
﻿
﻿
Three-Month Periods Ended June 30,
﻿
2019
2018
﻿ WRITTEN
﻿ Direct
$ 16,785,541
$ 16,024,661
﻿ Reinsurance assumed
63,111
39,681
﻿ Reinsurance ceded
(2,485,245)
(2,923,738)
﻿ Net
$ 14,363,407
$ 13,140,604
﻿ EARNED
﻿ Direct
$ 15,465,164
$ 14,175,677
﻿ Reinsurance assumed
54,348
41,420
﻿ Reinsurance ceded
(2,425,290)
(2,732,026)
﻿ Net
$ 13,094,222
$ 11,485,071
﻿ LOSS AND SETTLEMENT EXPENSES INCURRED
﻿ Direct
$ 10,027,809
$ 9,051,216
﻿ Reinsurance assumed
36,895
(1,374)
﻿ Reinsurance ceded
(1,163,972)
(1,259,255)
﻿ Net
$ 8,900,732
$ 7,790,587
﻿
﻿
﻿
﻿
﻿
Six-Month Periods Ended June 30,
﻿
2019
2018
﻿ WRITTEN
﻿ Direct
$ 32,044,244
$ 30,412,331
﻿ Reinsurance assumed
108,246
92,487
﻿ Reinsurance ceded
(5,320,288)
(5,390,711)
﻿ Net
$ 26,832,202
$ 25,114,107
﻿ EARNED
﻿ Direct
$ 30,703,119
$ 27,662,798
﻿ Reinsurance assumed
109,721
99,164
﻿ Reinsurance ceded
(5,272,704)
(4,979,947)
﻿ Net
$ 25,540,136
$ 22,782,015
﻿ LOSSES AND SETTLEMENT EXPENSES INCURRED
﻿ Direct
$ 24,744,162
$ 18,597,156
﻿ Reinsurance assumed
83,201
34,757
﻿ Reinsurance ceded
(6,319,341)
(2,845,477)
﻿ Net
$ 18,508,022
$ 15,786,436
﻿
﻿</t>
  </si>
  <si>
    <t>Unpaid Losses and Settlement Expenses</t>
  </si>
  <si>
    <t>Unpaid Losses and Settlement Expenses [Abstract]</t>
  </si>
  <si>
    <t>6. UNPAID LOSSES AND SETTLEMENT EXPENSES
﻿
The following table is a reconciliation of the Company’s unpaid losses and settlement expenses:
﻿
﻿
﻿
﻿
For the Three-Months Ended
﻿
June 30,
﻿ (In thousands)
2019
2018
﻿ Unpaid losses and settlement expense - beginning of the period:
﻿ Gross
$ 61,017
$ 51,444
﻿ Less: Ceded
15,109
9,764
﻿ Net
45,908
41,680
﻿ Increase in incurred losses and settlement expense:
﻿ Current year
8,328
7,496
﻿ Prior years
573
294
﻿ Total incurred
8,901
7,790
﻿ Deduct: Loss and settlement expense payments for claims incurred:
﻿ Current year
2,799
2,229
﻿ Prior years
4,720
4,141
﻿ Total paid
7,519
6,370
﻿ Net unpaid losses and settlement expense - end of the period
47,290
43,100
﻿ Plus: Reinsurance recoverable on unpaid losses
13,974
8,288
﻿ Gross unpaid losses and settlement expense - end of the period
$ 61,264
$ 51,388
﻿
﻿
﻿
﻿
﻿
For the Six-Months Ended
﻿
June 30,
﻿ (In thousands)
2019
2018
﻿ Unpaid losses and settlement expense - beginning of the period:
﻿ Gross
$ 51,447
$ 51,074
﻿ Less: Ceded
6,736
10,030
﻿ Net
44,711
41,044
﻿ Increase in incurred losses and settlement expense:
﻿ Current year
16,687
14,263
﻿ Prior years
1,821
1,523
﻿ Total incurred
18,508
15,786
﻿ Deduct: Loss and settlement expense payments for claims incurred:
﻿ Current year
4,391
3,898
﻿ Prior years
11,538
9,832
﻿ Total paid
15,929
13,730
﻿ Net unpaid losses and settlement expense - end of the period
47,290
43,100
﻿ Plus: Reinsurance recoverable on unpaid losses
13,974
8,288
﻿ Gross unpaid losses and settlement expense - end of the period
$ 61,264
$ 51,388</t>
  </si>
  <si>
    <t>Income Taxes</t>
  </si>
  <si>
    <t>Income Taxes [Abstract]</t>
  </si>
  <si>
    <t>﻿
7. INCOME TAXES
﻿
The Company’s effective tax rate for the six month period ended June 30, 2019 , was 15.7% , compared to 15.5% for the same period in 2018. Effective rates are dependent upon components of pretax earnings and the related tax effects.
﻿
Income tax expense for the three and six-month periods ended June 30, 2019 and 2018 , differed from the amounts computed by applying the U.S. federal tax rate of 21% to pretax income from continuing operations as demonstrated in the following tables:
﻿
﻿
﻿
﻿
﻿
For the Three-Months Ended
﻿
June 30,
﻿
2019
2018
﻿ Provision for income taxes at the statutory federal tax rates
$ 108,999
$ (60,471)
﻿ Increase (reduction) in taxes resulting from:
﻿ Dividends received deduction
(9,764)
(8,950)
﻿ Tax-exempt interest income
(20,650)
(33,569)
﻿ Proration of tax - exempt interest and dividends received deduction
7,604
10,413
﻿ Officer life insurance, net
(18,195)
3,578
﻿ Nondeductible expenses
8,959
9,746
﻿ Prior year true-ups and other
—
(167)
﻿ Total
$ 76,953
$ (79,420)
﻿
﻿
﻿
﻿
﻿
For the Six-Months Ended
﻿
June 30,
﻿
2019
2018
﻿ Provision for income taxes at the statutory federal tax rates
$ 182,025
$ 116,144
﻿ Increase (reduction) in taxes resulting from:
﻿ Dividends received deduction
(19,527)
(17,901)
﻿ Tax-exempt interest income
(43,816)
(69,892)
﻿ Proration of tax - exempt interest and dividends received deduction
15,836
21,492
﻿ Officer life insurance, net
(14,618)
6,807
﻿ Nondeductible expenses
16,046
24,169
﻿ Prior year true-up and other
—
4,959
﻿ Total
$ 135,946
$ 85,778
﻿
Management believes it is more likely than not that all deferred tax assets will be recovered as the result of future operations, which will generate sufficient taxable income to realize the deferred tax asset.
﻿
As of June 30, 2019 and December 31, 2018, the Company does not have any capital or operating loss carryforwards. Periods still subject to IRS audit include 2015 through current year. There are currently no open tax exams.</t>
  </si>
  <si>
    <t>Employee Benefits</t>
  </si>
  <si>
    <t>Employee Benefits [Abstract]</t>
  </si>
  <si>
    <t xml:space="preserve">8. EMPLOYEE BENEFITS
﻿
ESOP
﻿
In connection with our conversion and public offering, we established an ESOP. The ESOP borrowed from the Company to purchase 350,000 shares in the offering. The issuance of the shares to the ESOP resulted in a contra account established in the equity section of the balance sheet for the unallocated shares at an amount equal to their $10.00 per share purchase price.
﻿
The Company may make discretionary contributions to the ESOP and pay dividends on unallocated shares to the ESOP, the ESOP uses funds it receives to repay the loan. When loan payments are made, ESOP shares are allocated to participants based on relative compensation and expense is recorded. No contributions to the ESOP were made during the six months ended June 30, 2019 and 2018 , respectively.
﻿
A compensation expense charge is booked monthly during each year for the shares committed to be allocated to participants that year, determined with reference to the fair market value of our stock at the time the commitment to allocate the shares is accrued and recognized. For the six months ended June 30, 2019 , we recognized compensation expense of $161,835 related to 11,622 shares of our common stock that are committed to be released to participants’ accounts at December 31, 2019. Of the 11,622 shares committed to be released, 1,926 shares were committed on June 30, 2019 and had no impact on the weighted average common shares outstanding for the six months ended June 30, 2019 . For the six months ended June 30, 2018 , we recognized compensation expense of $186,083 related to 11,654 shares of our common stock that were committed to be released to participants’ accounts at December 31, 2018 . Of the 11,654 shares committed to be released at December 31, 2018 , 1,932 shares were committed on June 30, 2018 and had no impact on the weighted average common shares outstanding for the three and six months ended June 30, 2018 .
﻿
RESTRICTED STOCK UNITS
﻿
RSUs were granted for the first time in February 2018 with additional shares being granted in February 2019. RSUs have a grant date value equal to the closing price of the Company’s stock on the dates the shares are granted. The RSUs vest 1/3 over three years from the date of grant.
﻿
As of June 30, 2019 , 13,071 and 11,700 RSUs have been granted at a fair market value of $13.70 and $15.10 , respectively. We recognized $48,337 and $20,975 of expense on these units in the six months ended June 30, 2019 and 2018 , respectively. Total unrecognized compensation expense relating to outstanding and unvested RSUs was $256,744 as of June 30, 2019 , which will be recognized over the remainder of the three -year vesting period s . </t>
  </si>
  <si>
    <t>Related Party</t>
  </si>
  <si>
    <t>Related Party [Abstract]</t>
  </si>
  <si>
    <t xml:space="preserve">9. RELATED PARTY
﻿
Mr. John R. Klockau, a director of the Company, is a claims consultant and was paid $6,455 and $7,350 as of June 30, 2019 and 2018 , respectively, related to his services to the Company.
﻿
Mr. Scott T. Burgess is a director of the Company and a Senior Managing Director of Griffin Financial Group (Griffin). Mr. Burgess was paid $2,218 , and $2,362 as of June 30, 2019 and 2018 , respectively for travel reimbursement costs. Griffin and Stevens &amp; Lee are affiliated. Stevens &amp; Lee is a full-service law firm that was paid $27,500 and $72,091 as of June 30, 2019 and 2018 , respectively. </t>
  </si>
  <si>
    <t>Subsequent Events</t>
  </si>
  <si>
    <t>Subsequent Events [Abstract]</t>
  </si>
  <si>
    <t xml:space="preserve">10. SUBSEQUENT EVENTS
﻿
In July of 2019, Company issued a promissory note with the option to borrow up to $1,275,000 . The Company funded $625,000 on July 30, 2019. The note bears interest at 6.5% , and is amortized over 20 years with a balloon payment due in 10 years from July 30, 2019.
﻿ </t>
  </si>
  <si>
    <t>Summary of Significant Accounting Policies (Policies)</t>
  </si>
  <si>
    <t>Description of Business</t>
  </si>
  <si>
    <t xml:space="preserve">A. DESCRIPTION OF BUSINESS
﻿
ICC Holdings, Inc. is a Pennsylvania corporation that was organized in 2016. As used in this Form 10-Q, references to “the Company,” “we,” “us,” and “our” refer to the consolidated group. On a stand-alone basis ICC Holdings, Inc. is referred to as the “Parent Company.” The consolidated group consists of the holding company, ICC Holdings, Inc.; ICC Realty, LLC, a real estate services and holding company; Beverage Insurance Agency, Inc., an inactive insurance agency; Estrella Innovative Solutions, Inc., an outsourcing company; and I llinois Casualty Company (I CC ), an operating insurance company. ICC is an Illinois domiciled company.
﻿
We are a specialty insurance carrier primarily underwriting commercial multi-peril, liquor liability, workers’ compensation, and umbrella liability coverages for the food and beverage industry through our subsidiary insurance company, ICC. ICC writes business in Colorado, Illinois, Indiana, Iowa, Kansas, Michigan, Minnesota, Missouri, Ohio, Pennsylvania, and Wisconsin and markets through independent agents. Approximately 25.6% and 28.8% of the premium is written in Illinois for the three months ended June 30, 2019 and 2018, respectively. For the six months ended June 30, 2019 and 2018 , approximately 27.5% and 30.9% of the premium is written in Illinois, respectively. The Company operates as a single segment. </t>
  </si>
  <si>
    <t>Principles of Consolidation and Basis of Presentation</t>
  </si>
  <si>
    <t xml:space="preserve">B. PRINCIPLES OF CONSOLIDATION AND BASIS OF PRESENTATION
﻿
The unaudited condensed consolidated interim financial statements have been prepared in accordance with U.S. generally accepted accounting principles (GAAP) for interim financial reporting and with the instructions to Form 10-Q. Accordingly, they do not include all of the disclosures required by GAAP for complete financial statements. As such, these unaudited condensed consolidated interim financial statements should be read in conjunction with the Company’s Annual Report on Form 10-K, for the year ended December 31, 2018 (the “2018 10-K”). Management believes that the disclosures are adequate to make the information presented not misleading, and all normal and recurring adjustments necessary to present fairly the financial position at June 30, 2019 , and the results of operations of the Company and its subsidiaries for all periods presented have been made. The results of operations for any interim period are not necessarily indicative of the operating results for a full year.
﻿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 </t>
  </si>
  <si>
    <t>Significant Accounting Policies</t>
  </si>
  <si>
    <t xml:space="preserve">C. SIGNIFICANT ACCOUNTING POLICIES
﻿
The Company reported its significant accounting policies in the 2018 10-K. </t>
  </si>
  <si>
    <t>Adopted and Prospective Accounting Standards</t>
  </si>
  <si>
    <t xml:space="preserve">D. ADOPTED ACCOUNTING PRONOUNCEMENTS
﻿
Revenue Recognition (ASU 2017-13, ASU 2016-20, ASU 2016-12, ASU 2016-11, ASU 2016-10, ASU 2016-08, ASU 2015-14 and ASU 2014-09) – This update supersedes the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We adopted these updates effective January 1, 2019. All contracts within the scope of Topic 944, Financial Services – Insurance, investment income, investment related gains and losses and equity in earnings of unconsolidated investees are outside the scope of this ASU. As such, the adoption did not have a material effect on our consolidated financial statements.
﻿
Statement of Cash Flows – Classification of Certain Cash Receipts and Cash Payments (ASU 2016-15) – This guidance addresses eight specific cash flow issues with the objective of reducing existing diversity in practice. We adopted this update effective January 1, 2019, and the adoption did not have a material effect on our consolidated financial statements.
﻿
Financial Instruments – Recognition and Measurement (ASU 2016-01) – This guidance affects the accounting for equity investments, financial liabilities under the fair value option, and the presentation and disclosure requirements of financial instruments. This update requires equity investments to be measured at fair value with subsequent changes recognized in net income, except for those accounted for under the equity method or requiring consolidation. Prior to the effective date of this update, changes in fair value related to available-for-sale (AFS) equity securities were recognized in OCI. We adopted this update effective January 1, 2019. Upon adoption, we recognized a cumulative-effect decrease to beginning retained earnings of $1.4 million and a corresponding increase to accumulated other comprehensive income (AOCI).
﻿
E. PROSPECTIVE ACCOUNTING STANDARDS
﻿
For information regarding accounting standards that the Company has not yet adopted, see the “Prospective Accounting Standards” in Note 1 – Summary of Significant Accounting Policies in the 2018 10-K. The Company maintains its status as an “emerging growth company,” as defined in the Jumpstart Our Business Startups Act of 2012 (the “JOBS Act”). We have taken advantage of the extended transition period provided by Section 107 of the JOBS Act. We decided to comply with the effective dates for financial accounting standards applicable to emerging growth companies at a later date in compliance with the requirements in Sections 107(b)(2) and (3) of the JOBS Act. Such decision is irrevocable. </t>
  </si>
  <si>
    <t>Property and Equipment</t>
  </si>
  <si>
    <t xml:space="preserve">F. PROPERTY AND EQUIPMENT
﻿
Annually, the Company reviews the major asset classes of property and equipment held for impairment. For the periods ended June 30, 2019 and 2018 , the Company recognized no impairments. Property and equipment are summarized as follows:
﻿
﻿
﻿
﻿
﻿
As of
﻿
June 30,
December 31,
﻿
2019
2018
﻿ Automobiles
$ 664,533
$ 603,046
﻿ Furniture and fixtures
447,639
436,568
﻿ Computer equipment and software
3,620,370
3,542,339
﻿ Home office
3,866,632
3,849,947
﻿ Total cost
8,599,174
8,431,900
﻿ Accumulated depreciation
(5,418,842)
(5,099,090)
﻿ Net property and equipment
$ 3,180,332
$ 3,332,810
﻿ </t>
  </si>
  <si>
    <t>Comprehensive Earnings</t>
  </si>
  <si>
    <t xml:space="preserve">G. COMPREHENSIVE EARNINGS
﻿
Comprehensive earnings (loss) include net earnings (loss) plus the change in unrealized gains and losses on available-for-sale investment securities, net of tax. In reporting the components of comprehensive earnings on a net basis in the statement of earnings, the Company used a 21% tax rate .
﻿
The following table illustrates the components of other comprehensive earnings for each period presented in the condensed consolidated interim financial statements.
﻿
﻿
﻿
﻿
﻿
Three-Month Periods Ended June 30,
﻿
2019
2018
﻿
Pre-tax
Tax
After-tax
Pre-tax
Tax
After-tax
﻿ Other comprehensive earnings (loss), net of tax
﻿ Unrealized gains and losses on investments:
﻿ Unrealized holding (losses) gains
arising during the period
$ 1,576,968
$ (224,377)
$ 1,352,591
$ (74,733)
$ 15,692
$ (59,041)
﻿ Reclassification adjustment for
(gains) losses included in net earnings
(135,173)
28,386
(106,787)
29,930
(6,285)
23,645
﻿ Total other comprehensive (loss) earnings
$ 1,441,795
$ (195,991)
$ 1,245,804
$ (44,803)
$ 9,407
$ (35,396)
﻿
﻿
﻿
﻿
﻿
Six-Month Periods Ended June 30,
﻿
2019
2018
﻿
Pre-tax
Tax
After-tax
Pre-tax
Tax
After-tax
﻿ Other comprehensive earnings (loss), net of tax
﻿ Unrealized gains and losses on AFS investments:
﻿ Unrealized holding gains (losses) arising during the period
$ 3,443,053
$ (605,217)
$ 2,837,836
$ (2,222,069)
$ 466,634
$ (1,755,435)
﻿ Reclassification adjustment for losses (gains) included in net earnings
(149,143)
31,320
(117,823)
(1,072,200)
225,162
(847,038)
﻿ Total other comprehensive earnings (loss)
$ 3,293,910
$ (573,897)
$ 2,720,013
$ (3,294,269)
$ 691,796
$ (2,602,473)
﻿
The following table provides the reclassifications from accumulated other comprehensive earnings for the periods presented:
﻿
﻿
﻿
﻿
﻿ Amounts Reclassified from
﻿ Accumulated Other Comprehensive Earnings
﻿ Details about Accumulated Other
Three-Month Periods Ended June 30,
Six-Month Periods Ended June 30,
Affected Line Item in the Statement
﻿ Comprehensive Earnings Component
2019
2018
2019
2018
where Net Earnings is Presented
﻿ Unrealized losses (gains) on AFS investments:
﻿
$ (135,173)
$ 29,930
$ (149,143)
$ (1,072,200)
Net realized investment losses (gains)
﻿
28,386
(6,285)
31,320
225,162
Income tax (benefit) expense
﻿ Total reclassification adjustment, net of tax
$ (106,787)
$ 23,645
$ (117,823)
$ (847,038)
﻿ </t>
  </si>
  <si>
    <t>Summary of Significant Accounting Policies (Tables)</t>
  </si>
  <si>
    <t>Summary of Property, Plant and Equipment</t>
  </si>
  <si>
    <t xml:space="preserve">﻿
﻿
﻿
As of
﻿
June 30,
December 31,
﻿
2019
2018
﻿ Automobiles
$ 664,533
$ 603,046
﻿ Furniture and fixtures
447,639
436,568
﻿ Computer equipment and software
3,620,370
3,542,339
﻿ Home office
3,866,632
3,849,947
﻿ Total cost
8,599,174
8,431,900
﻿ Accumulated depreciation
(5,418,842)
(5,099,090)
﻿ Net property and equipment
$ 3,180,332
$ 3,332,810
﻿ </t>
  </si>
  <si>
    <t>Summary of Components of Other Comprehensive Earnings</t>
  </si>
  <si>
    <t xml:space="preserve">﻿
﻿
﻿
﻿
﻿
Three-Month Periods Ended June 30,
﻿
2019
2018
﻿
Pre-tax
Tax
After-tax
Pre-tax
Tax
After-tax
﻿ Other comprehensive earnings (loss), net of tax
﻿ Unrealized gains and losses on investments:
﻿ Unrealized holding (losses) gains
arising during the period
$ 1,576,968
$ (224,377)
$ 1,352,591
$ (74,733)
$ 15,692
$ (59,041)
﻿ Reclassification adjustment for
(gains) losses included in net earnings
(135,173)
28,386
(106,787)
29,930
(6,285)
23,645
﻿ Total other comprehensive (loss) earnings
$ 1,441,795
$ (195,991)
$ 1,245,804
$ (44,803)
$ 9,407
$ (35,396)
﻿
﻿
﻿
﻿
﻿
Six-Month Periods Ended June 30,
﻿
2019
2018
﻿
Pre-tax
Tax
After-tax
Pre-tax
Tax
After-tax
﻿ Other comprehensive earnings (loss), net of tax
﻿ Unrealized gains and losses on AFS investments:
﻿ Unrealized holding gains (losses) arising during the period
$ 3,443,053
$ (605,217)
$ 2,837,836
$ (2,222,069)
$ 466,634
$ (1,755,435)
﻿ Reclassification adjustment for losses (gains) included in net earnings
(149,143)
31,320
(117,823)
(1,072,200)
225,162
(847,038)
﻿ Total other comprehensive earnings (loss)
$ 3,293,910
$ (573,897)
$ 2,720,013
$ (3,294,269)
$ 691,796
$ (2,602,473)
﻿ </t>
  </si>
  <si>
    <t>Schedule of Reclassifications Out of Accumulated Other Comprehensive Earnings</t>
  </si>
  <si>
    <t xml:space="preserve">﻿
﻿
﻿ Amounts Reclassified from
﻿ Accumulated Other Comprehensive Earnings
﻿ Details about Accumulated Other
Three-Month Periods Ended June 30,
Six-Month Periods Ended June 30,
Affected Line Item in the Statement
﻿ Comprehensive Earnings Component
2019
2018
2019
2018
where Net Earnings is Presented
﻿ Unrealized losses (gains) on AFS investments:
﻿
$ (135,173)
$ 29,930
$ (149,143)
$ (1,072,200)
Net realized investment losses (gains)
﻿
28,386
(6,285)
31,320
225,162
Income tax (benefit) expense
﻿ Total reclassification adjustment, net of tax
$ (106,787)
$ 23,645
$ (117,823)
$ (847,038)
﻿ </t>
  </si>
  <si>
    <t>Investments (Tables)</t>
  </si>
  <si>
    <t>Summary of Recognized Impairments</t>
  </si>
  <si>
    <t xml:space="preserve">﻿
﻿
﻿
﻿
﻿
For the Three-Months Ended June 30,
﻿
Net realized
﻿
Proceeds
Gains
Losses
gain / (Loss)
﻿ 2019
﻿ Fixed maturity securities
$ 7,971,580
$ 139,703
$ (4,530)
$ 135,173
﻿ Common stocks
4,124,060
711,524
(199,629)
511,895
﻿ 2018
﻿ Fixed maturity securities
$ 2,598,335
$ 4,669
$ (13,084)
$ (8,415)
﻿ Common stocks
241,047
16,473
(37,988)
(21,515)
﻿
﻿
﻿
﻿
﻿
﻿
﻿
﻿
For the Six-Months Ended June 30,
﻿
Net realized
﻿
Proceeds
Gains
Losses
gain
﻿ 2019
﻿ Fixed maturity securities
$ 13,750,473
$ 165,292
$ (16,149)
$ 149,143
﻿ Common stocks
4,677,473
775,101
(324,602)
450,499
﻿ 2018
﻿ Fixed maturity securities
$ 6,669,276
$ 52,787
$ (26,115)
$ 26,672
﻿ Common stocks
8,834,375
1,102,862
(62,242)
1,040,620
﻿ Preferred stocks
3,861,722
86,862
(81,954)
4,908
﻿ </t>
  </si>
  <si>
    <t>Summary of Amortized Cost and Fair Value of Securities by Contractual Maturity</t>
  </si>
  <si>
    <t xml:space="preserve">﻿
﻿
﻿
Amortized Cost
Fair Value
﻿ Due in one year or less
$ 1,526,535
$ 1,528,049
﻿ Due after one year through five years
22,200,131
22,966,370
﻿ Due after five years through 10 years
12,710,470
13,745,599
﻿ Due after 10 years
14,381,514
15,442,162
﻿ Asset and mortgage backed securities without a specific due date
37,409,415
37,717,192
﻿ Total fixed maturity securities
$ 88,228,065
$ 91,399,372
﻿ </t>
  </si>
  <si>
    <t>Schedule of Cost or Amortized Cost and Estimated Fair Values of Investments</t>
  </si>
  <si>
    <t xml:space="preserve">﻿
﻿
﻿
﻿
﻿
﻿
Cost or
Gross Unrealized
﻿
Amortized Cost
Fair Value
Gains
Losses
﻿ 2019
﻿ Fixed maturity securities:
﻿ U.S. Treasury
$ 1,349,518
$ 1,344,789
$ 510
$ (5,239)
﻿ MBS/ABS/CMBS
37,409,415
37,717,192
460,787
(153,010)
﻿ Corporate
37,787,229
39,851,430
2,066,152
(1,951)
﻿ Municipal
11,681,903
12,485,961
804,058
—
﻿ Total AFS securities
$ 88,228,065
$ 91,399,372
$ 3,331,507
$ (160,200)
﻿
﻿
﻿
﻿
﻿
Cost or
Gross Unrealized
﻿
Amortized Cost
Fair Value
Gains
Losses
﻿ 2018
﻿ Fixed maturity securities:
﻿ U.S. Treasury
$ 1,348,575
$ 1,328,925
$
—
$ (19,650)
﻿ MBS/ABS/CMBS
34,372,133
33,799,024
33,955
(607,064)
﻿ Corporate
37,383,903
37,366,690
376,029
(393,242)
﻿ Municipal
16,148,295
16,486,520
398,569
(60,344)
﻿ Total fixed maturity securities
89,252,906
88,981,159
808,553
(1,080,300)
﻿ Equity securities:
﻿ Common stocks
13,572,713
11,843,223
406,812
(2,136,302)
﻿ Total equity securities 1
13,572,713
11,843,223
406,812
(2,136,302)
﻿ Total AFS securities
$ 102,825,619
$ 100,824,382
$ 1,215,365
$ (3,216,602)
﻿
1 Effective January 1, 2019, the Company adopted ASU No. 2016-01. As a result, equity securities are no longer classified as available-for-sale. Prior periods have not been recast to conform to the current presentation. </t>
  </si>
  <si>
    <t>Summary of Impairment Analysis and Value of Securities in an Unrealized Loss Position</t>
  </si>
  <si>
    <t xml:space="preserve">﻿
﻿
﻿
﻿
﻿
﻿
June 30, 2019
﻿
12 Months
﻿
&lt; 12 Months
&amp; Greater
Total
﻿ Fixed Maturity Securities:
﻿ U.S. Treasury
﻿ Fair value
$
—
$ 1,244,102
$ 1,244,102
﻿ Cost or amortized cost
—
1,249,341
1,249,341
﻿ Unrealized loss
—
(5,239)
(5,239)
﻿ MBS/ABS/CMBS
﻿ Fair value
6,108,557
9,748,934
15,857,491
﻿ Cost or amortized cost
6,123,321
9,887,180
16,010,501
﻿ Unrealized loss
(14,764)
(138,246)
(153,010)
﻿ Corporate
﻿ Fair value
—
1,262,184
1,262,184
﻿ Cost or amortized cost
—
1,264,135
1,264,135
﻿ Unrealized loss
—
(1,951)
(1,951)
﻿ Total debt securities available for sale
﻿ Fair value
6,108,557
12,255,220
18,363,777
﻿ Cost or amortized cost
6,123,321
12,400,656
18,523,977
﻿ Unrealized loss
(14,764)
(145,436)
(160,200)
﻿
﻿
﻿
﻿
December 31, 2018
﻿
12 Months
﻿
&lt; 12 Months
&amp; Greater
Total
﻿ U.S. Treasury
﻿ Fair value
$
—
$ 1,328,925
$ 1,328,925
﻿ Cost or amortized cost
—
1,348,575
1,348,575
﻿ Unrealized loss
—
(19,650)
(19,650)
﻿ MBS/ABS/CMBS
﻿ Fair value
16,890,857
11,956,493
28,847,350
﻿ Cost or amortized cost
17,039,357
12,415,057
29,454,414
﻿ Unrealized loss
(148,500)
(458,564)
(607,064)
﻿ Corporate
﻿ Fair value
14,304,322
5,745,289
20,049,611
﻿ Cost or amortized cost
14,550,153
5,892,700
20,442,853
﻿ Unrealized loss
(245,831)
(147,411)
(393,242)
﻿ Municipal
﻿ Fair value
3,069,720
838,980
3,908,700
﻿ Cost or amortized cost
3,100,036
869,008
3,969,044
﻿ Unrealized loss
(30,316)
(30,028)
(60,344)
﻿ Subtotal, fixed income
﻿ Fair value
34,264,899
19,869,687
54,134,586
﻿ Cost or amortized cost
34,689,546
20,525,340
55,214,886
﻿ Unrealized loss
(424,647)
(655,653)
(1,080,300)
﻿ Common stock 1
﻿ Fair value
8,187,764
8,187,764
﻿ Cost or amortized cost
10,324,066
—
10,324,066
﻿ Unrealized loss
(2,136,302)
—
(2,136,302)
﻿ Total
﻿ Fair value
42,452,663
19,869,687
62,322,350
﻿ Cost or amortized cost
45,013,612
20,525,340
65,538,952
﻿ Unrealized loss
$ (2,560,949)
$ (655,653)
$ (3,216,602)
﻿
1 Effective January 1, 2019, the Company adopted ASU No. 2016-01. As a result, equity securities are no longer classified as available-for-sale. Prior periods have not been recast to conform to the current presentation. </t>
  </si>
  <si>
    <t>Fair Value Disclosures (Tables)</t>
  </si>
  <si>
    <t>Summary of Assets Measured at Fair Value on a recurring Basis</t>
  </si>
  <si>
    <t xml:space="preserve">Assets measured at fair value on a recurring basis as of June 30, 2019 , are as summarized below:
﻿
﻿
﻿
﻿
﻿
Significant
﻿
Quoted in Active
Other
Significant
﻿
Markets for
Observable
Unobservable
﻿
Identical Assets
Inputs
Inputs
﻿
(Level 1)
(Level 2)
(Level 3)
Total
﻿ AFS securities
﻿ Fixed maturity securities
﻿ U.S. treasury
$ 1,344,789
$
—
$
—
$ 1,344,789
﻿ MBS/ABS/CMBS
—
37,717,192
—
37,717,192
﻿ Corporate
—
39,851,430
—
39,851,430
﻿ Municipal
—
12,485,961
—
12,485,961
﻿ Total fixed maturity securities
1,344,789
90,054,583
—
91,399,372
﻿ Equity securities
﻿ Common stocks
13,177,329
—
—
13,177,329
﻿ Total marketable investments measured at fair value
$ 14,522,118
$ 90,054,583
$
—
$ 104,576,701
﻿
Assets measured at fair value on a recurring basis as of December 31, 2018 , are as summarized below:
﻿
﻿
﻿
﻿
Significant
﻿
Quoted in Active
Other
Significant
﻿
Markets for
Observable
Unobservable
﻿
Identical Assets
Inputs
Inputs
﻿
(Level 1)
(Level 2)
(Level 3)
Total
﻿ AFS securities
﻿ Fixed maturity securities
﻿ U.S. treasury
$ 1,328,925
$
—
$
—
$ 1,328,925
﻿ MBS/ABS/CMBS
—
33,799,024
—
33,799,024
﻿ Corporate
—
37,366,690
—
37,366,690
﻿ Municipal
—
16,486,520
—
16,486,520
﻿ Total fixed maturity securities
1,328,925
87,652,234
—
88,981,159
﻿ Equity securities
﻿ Common stocks
11,843,223
—
—
11,843,223
﻿ Total marketable investments measured at fair value
$ 13,172,148
$ 87,652,234
$
—
$ 100,824,382
﻿ </t>
  </si>
  <si>
    <t>Reinsurance (Tables)</t>
  </si>
  <si>
    <t>Summary of the Effects of Reinsurance</t>
  </si>
  <si>
    <t>﻿
﻿
﻿
Three-Month Periods Ended June 30,
﻿
2019
2018
﻿ WRITTEN
﻿ Direct
$ 16,785,541
$ 16,024,661
﻿ Reinsurance assumed
63,111
39,681
﻿ Reinsurance ceded
(2,485,245)
(2,923,738)
﻿ Net
$ 14,363,407
$ 13,140,604
﻿ EARNED
﻿ Direct
$ 15,465,164
$ 14,175,677
﻿ Reinsurance assumed
54,348
41,420
﻿ Reinsurance ceded
(2,425,290)
(2,732,026)
﻿ Net
$ 13,094,222
$ 11,485,071
﻿ LOSS AND SETTLEMENT EXPENSES INCURRED
﻿ Direct
$ 10,027,809
$ 9,051,216
﻿ Reinsurance assumed
36,895
(1,374)
﻿ Reinsurance ceded
(1,163,972)
(1,259,255)
﻿ Net
$ 8,900,732
$ 7,790,587
﻿
﻿
﻿
﻿
﻿
Six-Month Periods Ended June 30,
﻿
2019
2018
﻿ WRITTEN
﻿ Direct
$ 32,044,244
$ 30,412,331
﻿ Reinsurance assumed
108,246
92,487
﻿ Reinsurance ceded
(5,320,288)
(5,390,711)
﻿ Net
$ 26,832,202
$ 25,114,107
﻿ EARNED
﻿ Direct
$ 30,703,119
$ 27,662,798
﻿ Reinsurance assumed
109,721
99,164
﻿ Reinsurance ceded
(5,272,704)
(4,979,947)
﻿ Net
$ 25,540,136
$ 22,782,015
﻿ LOSSES AND SETTLEMENT EXPENSES INCURRED
﻿ Direct
$ 24,744,162
$ 18,597,156
﻿ Reinsurance assumed
83,201
34,757
﻿ Reinsurance ceded
(6,319,341)
(2,845,477)
﻿ Net
$ 18,508,022
$ 15,786,436
﻿
﻿</t>
  </si>
  <si>
    <t>Unpaid Losses and Settlement Expenses (Tables)</t>
  </si>
  <si>
    <t>Reconciliation of Unpaid Losses and Settlement Expenses</t>
  </si>
  <si>
    <t xml:space="preserve">﻿
﻿
﻿
﻿
For the Three-Months Ended
﻿
June 30,
﻿ (In thousands)
2019
2018
﻿ Unpaid losses and settlement expense - beginning of the period:
﻿ Gross
$ 61,017
$ 51,444
﻿ Less: Ceded
15,109
9,764
﻿ Net
45,908
41,680
﻿ Increase in incurred losses and settlement expense:
﻿ Current year
8,328
7,496
﻿ Prior years
573
294
﻿ Total incurred
8,901
7,790
﻿ Deduct: Loss and settlement expense payments for claims incurred:
﻿ Current year
2,799
2,229
﻿ Prior years
4,720
4,141
﻿ Total paid
7,519
6,370
﻿ Net unpaid losses and settlement expense - end of the period
47,290
43,100
﻿ Plus: Reinsurance recoverable on unpaid losses
13,974
8,288
﻿ Gross unpaid losses and settlement expense - end of the period
$ 61,264
$ 51,388
﻿
﻿
﻿
﻿
﻿
For the Six-Months Ended
﻿
June 30,
﻿ (In thousands)
2019
2018
﻿ Unpaid losses and settlement expense - beginning of the period:
﻿ Gross
$ 51,447
$ 51,074
﻿ Less: Ceded
6,736
10,030
﻿ Net
44,711
41,044
﻿ Increase in incurred losses and settlement expense:
﻿ Current year
16,687
14,263
﻿ Prior years
1,821
1,523
﻿ Total incurred
18,508
15,786
﻿ Deduct: Loss and settlement expense payments for claims incurred:
﻿ Current year
4,391
3,898
﻿ Prior years
11,538
9,832
﻿ Total paid
15,929
13,730
﻿ Net unpaid losses and settlement expense - end of the period
47,290
43,100
﻿ Plus: Reinsurance recoverable on unpaid losses
13,974
8,288
﻿ Gross unpaid losses and settlement expense - end of the period
$ 61,264
$ 51,388
﻿ </t>
  </si>
  <si>
    <t>Income Taxes (Tables)</t>
  </si>
  <si>
    <t>Schedule of Effective Income Tax Rate Reconciliation</t>
  </si>
  <si>
    <t xml:space="preserve">﻿
﻿
﻿
﻿
﻿
For the Three-Months Ended
﻿
June 30,
﻿
2019
2018
﻿ Provision for income taxes at the statutory federal tax rates
$ 108,999
$ (60,471)
﻿ Increase (reduction) in taxes resulting from:
﻿ Dividends received deduction
(9,764)
(8,950)
﻿ Tax-exempt interest income
(20,650)
(33,569)
﻿ Proration of tax - exempt interest and dividends received deduction
7,604
10,413
﻿ Officer life insurance, net
(18,195)
3,578
﻿ Nondeductible expenses
8,959
9,746
﻿ Prior year true-ups and other
—
(167)
﻿ Total
$ 76,953
$ (79,420)
﻿
﻿
﻿
﻿
﻿
For the Six-Months Ended
﻿
June 30,
﻿
2019
2018
﻿ Provision for income taxes at the statutory federal tax rates
$ 182,025
$ 116,144
﻿ Increase (reduction) in taxes resulting from:
﻿ Dividends received deduction
(19,527)
(17,901)
﻿ Tax-exempt interest income
(43,816)
(69,892)
﻿ Proration of tax - exempt interest and dividends received deduction
15,836
21,492
﻿ Officer life insurance, net
(14,618)
6,807
﻿ Nondeductible expenses
16,046
24,169
﻿ Prior year true-up and other
—
4,959
﻿ Total
$ 135,946
$ 85,778
﻿ </t>
  </si>
  <si>
    <t>Summary of Significant Accounting Policies (Narrative) (Details)</t>
  </si>
  <si>
    <t>Jun. 30, 2019USD ($)segment</t>
  </si>
  <si>
    <t>Jun. 30, 2018USD ($)</t>
  </si>
  <si>
    <t>Dec. 31, 2018USD ($)</t>
  </si>
  <si>
    <t>Summary Of Significant Accounting Policies [Line Items]</t>
  </si>
  <si>
    <t>Impairment</t>
  </si>
  <si>
    <t>Federal tax rate</t>
  </si>
  <si>
    <t>21.00%</t>
  </si>
  <si>
    <t>Operating segments | segment</t>
  </si>
  <si>
    <t>Cumulative-effect</t>
  </si>
  <si>
    <t>Illinois [Member]</t>
  </si>
  <si>
    <t>Concentration risk</t>
  </si>
  <si>
    <t>25.60%</t>
  </si>
  <si>
    <t>28.80%</t>
  </si>
  <si>
    <t>27.50%</t>
  </si>
  <si>
    <t>30.90%</t>
  </si>
  <si>
    <t>Summary of Significant Accounting Policies (Summary of Property, Plant and Equipment) (Details) - USD ($)</t>
  </si>
  <si>
    <t>Property, Plant and Equipment [Line Items]</t>
  </si>
  <si>
    <t>Total cost</t>
  </si>
  <si>
    <t>Accumulated depreciation</t>
  </si>
  <si>
    <t>Net property and equipent</t>
  </si>
  <si>
    <t>Automobiles [Member]</t>
  </si>
  <si>
    <t>Furniture and Fixtures [Member]</t>
  </si>
  <si>
    <t>Computer Equipment and Software [Member]</t>
  </si>
  <si>
    <t>Home Office [Member]</t>
  </si>
  <si>
    <t>Summary of Significant Accounting Policies (Summary of Components of Other Comprehensive Earnings) (Details) - USD ($)</t>
  </si>
  <si>
    <t>Unrealized holding (losses) gains arising during the period, Pre-tax</t>
  </si>
  <si>
    <t>Reclassification adjustment for (gains) losses included in net earnings, Pre-tax</t>
  </si>
  <si>
    <t>Total other comprehensive (loss) earnings, Pre-tax</t>
  </si>
  <si>
    <t>Unrealized holding (losses) gains arising during the period, Tax</t>
  </si>
  <si>
    <t>Reclassification adjustment for (gains) losses included in net earnings, Tax</t>
  </si>
  <si>
    <t>Total other comprehensive (loss) earnings, Tax</t>
  </si>
  <si>
    <t>Unrealized holding (losses) gains arising during the period, After-tax</t>
  </si>
  <si>
    <t>Reclassification adjustment for (gains) losses included in net earnings, After-tax</t>
  </si>
  <si>
    <t>Total other comprehensive (loss) earnings</t>
  </si>
  <si>
    <t>Summary of Significant Accounting Policies (Schedule of Reclassification Out of Accumulated Other Comprehensive Earnings) (Details) - USD ($)</t>
  </si>
  <si>
    <t>Reclassification Adjustment out of Accumulated Other Comprehensive Income [Line Items]</t>
  </si>
  <si>
    <t>Net realized invesment (gains) losses</t>
  </si>
  <si>
    <t>Income tax (benefit) expense</t>
  </si>
  <si>
    <t>Net income (loss)</t>
  </si>
  <si>
    <t>Reclassification out of Accumulated Other Comprehensive Income [Member]</t>
  </si>
  <si>
    <t>Unrealized (Gains) losses on AFS Investments [Member] | Reclassification out of Accumulated Other Comprehensive Income [Member]</t>
  </si>
  <si>
    <t>Investments (Narrative) (Details)</t>
  </si>
  <si>
    <t>Jun. 30, 2019USD ($)item</t>
  </si>
  <si>
    <t>Dec. 31, 2018USD ($)item</t>
  </si>
  <si>
    <t>Schedule of Available-for-sale Securities [Line Items]</t>
  </si>
  <si>
    <t>Unrealized gain (loss)</t>
  </si>
  <si>
    <t>Unrealized losses for 12 consecutive months or longer</t>
  </si>
  <si>
    <t>OTTI losses recognized in other comprehensive earnings</t>
  </si>
  <si>
    <t>Securities pledged</t>
  </si>
  <si>
    <t>FHLBC outstanding balance</t>
  </si>
  <si>
    <t>Number of securities in an unrealized loss position | item</t>
  </si>
  <si>
    <t>Fixed Maturity Securities [Member]</t>
  </si>
  <si>
    <t>Number of securities in an unrealized loss position for 12 consecutive months or longer | item</t>
  </si>
  <si>
    <t>MBS/ABS/CMBS [Member]</t>
  </si>
  <si>
    <t>MBS/ABS/CMBS [Member] | Residential Mortgage Backed Securities [Member]</t>
  </si>
  <si>
    <t>Fair value</t>
  </si>
  <si>
    <t>MBS/ABS/CMBS [Member] | Commercial Mortgage Backed Securities [Member]</t>
  </si>
  <si>
    <t>Significant Unobservable Inputs (Level 3)</t>
  </si>
  <si>
    <t>Investments (Summary of Recognized Impairments) (Details) - USD ($)</t>
  </si>
  <si>
    <t>Proceeds</t>
  </si>
  <si>
    <t>Gains</t>
  </si>
  <si>
    <t>Losses</t>
  </si>
  <si>
    <t>Net realized gain/(loss)</t>
  </si>
  <si>
    <t>Investments (Summary of Amortized Cost and Fair Value of Securities by Contractual Maturity) (Details) - USD ($)</t>
  </si>
  <si>
    <t>Due in one year or less, amortized cost</t>
  </si>
  <si>
    <t>Due after one year through five years, amortized cost</t>
  </si>
  <si>
    <t>Due after five years through 10 years, amortized cost</t>
  </si>
  <si>
    <t>Due after 10 years, amortized cost</t>
  </si>
  <si>
    <t>Asset and mortgage backed securities without a specific due date, amortized cost</t>
  </si>
  <si>
    <t>Due in one year or less, fair value</t>
  </si>
  <si>
    <t>Due after one year through five years, fair value</t>
  </si>
  <si>
    <t>Due after five years through 10 years, fair value</t>
  </si>
  <si>
    <t>Due after 10 years, fair value</t>
  </si>
  <si>
    <t>Asset and mortgage backed securities witout a specific due date, fair value</t>
  </si>
  <si>
    <t>Fixed maturity securities, fair value</t>
  </si>
  <si>
    <t>Investments (Schedule of Cost or Amortized Cost and Estimated Fair Values of Investments) (Details) - USD ($)</t>
  </si>
  <si>
    <t>AFS securities, amortized cost</t>
  </si>
  <si>
    <t>Equity securities, fair value</t>
  </si>
  <si>
    <t>AFS securities, fair value</t>
  </si>
  <si>
    <t>Fixed maturity securities, gross unrealized gains</t>
  </si>
  <si>
    <t>Equity securities, gross unrealized gains</t>
  </si>
  <si>
    <t>Total AFS securities, gross unrealized gains</t>
  </si>
  <si>
    <t>Fixed maturity securities, gross unrealized losses</t>
  </si>
  <si>
    <t>Equity securities, gross unrealized losses</t>
  </si>
  <si>
    <t>Total AFS securities, gross unrealized losses</t>
  </si>
  <si>
    <t>US Treasury [Member]</t>
  </si>
  <si>
    <t>Corporate [Member]</t>
  </si>
  <si>
    <t>Municipal [Member]</t>
  </si>
  <si>
    <t>Investments (Summary of Impairment Analysis and Value of Securities in an Unrealized Loss Position) (Details) - USD ($)</t>
  </si>
  <si>
    <t>Less than 12 months, fair value</t>
  </si>
  <si>
    <t>Less than 12 months, Cost or amortized cost</t>
  </si>
  <si>
    <t>Less than 12 months, unrealized loss</t>
  </si>
  <si>
    <t>Greater than 12 months, fair value</t>
  </si>
  <si>
    <t>Greater than 12 months, Cost or amortized cost</t>
  </si>
  <si>
    <t>Greater than 12 months, unrealized loss</t>
  </si>
  <si>
    <t>Cost or amortized cost</t>
  </si>
  <si>
    <t>Unrealized loss</t>
  </si>
  <si>
    <t xml:space="preserve"> </t>
  </si>
  <si>
    <t>Fair Value Disclosures (Narrative) (Details) - USD ($)</t>
  </si>
  <si>
    <t>Securities transferred from level 1 to level 2</t>
  </si>
  <si>
    <t>Securities transferred from level 2 to level 1</t>
  </si>
  <si>
    <t>Fair Value, Liabilities, Level 1 to Level 2 Transfers, Amount</t>
  </si>
  <si>
    <t>Fair Value, Liabilities, Level 2 to Level 1 Transfers, Amount</t>
  </si>
  <si>
    <t>Fair Value, Equity, Level 1 to Level 2 Transfers, Amount</t>
  </si>
  <si>
    <t>Fair Value, Equity, Level 2 to Level 1 Transfers, Amount</t>
  </si>
  <si>
    <t>Fair Value Disclosures (Summary of Assets Measured at Fair Value on a recurring Basis) (Details) - USD ($)</t>
  </si>
  <si>
    <t>Fair Value, Assets and Liabilities Measured on Recurring and Nonrecurring Basis [Line Items]</t>
  </si>
  <si>
    <t>Total AFS securities</t>
  </si>
  <si>
    <t>Fair Value, Measurements, Recurring [Member]</t>
  </si>
  <si>
    <t>Fair Value, Measurements, Recurring [Member] | US Treasury [Member]</t>
  </si>
  <si>
    <t>Fair Value, Measurements, Recurring [Member] | MBS/ABS/CMBS [Member]</t>
  </si>
  <si>
    <t>Fair Value, Measurements, Recurring [Member] | Corporate [Member]</t>
  </si>
  <si>
    <t>Fair Value, Measurements, Recurring [Member] | Municipal [Member]</t>
  </si>
  <si>
    <t>Fair Value, Measurements, Recurring [Member] | Fixed Maturity Securities [Member]</t>
  </si>
  <si>
    <t>Fair Value, Measurements, Recurring [Member] | Common Stocks [Member]</t>
  </si>
  <si>
    <t>Fair Value, Measurements, Recurring [Member] | Quoted Prices in Active Markets for Identical Assets (Level 1)</t>
  </si>
  <si>
    <t>Fair Value, Measurements, Recurring [Member] | Quoted Prices in Active Markets for Identical Assets (Level 1) | US Treasury [Member]</t>
  </si>
  <si>
    <t>Fair Value, Measurements, Recurring [Member] | Quoted Prices in Active Markets for Identical Assets (Level 1) | MBS/ABS/CMBS [Member]</t>
  </si>
  <si>
    <t>Fair Value, Measurements, Recurring [Member] | Quoted Prices in Active Markets for Identical Assets (Level 1) | Corporate [Member]</t>
  </si>
  <si>
    <t>Fair Value, Measurements, Recurring [Member] | Quoted Prices in Active Markets for Identical Assets (Level 1) | Municipal [Member]</t>
  </si>
  <si>
    <t>Fair Value, Measurements, Recurring [Member] | Quoted Prices in Active Markets for Identical Assets (Level 1) | Fixed Maturity Securities [Member]</t>
  </si>
  <si>
    <t>Fair Value, Measurements, Recurring [Member] | Quoted Prices in Active Markets for Identical Assets (Level 1) | Common Stocks [Member]</t>
  </si>
  <si>
    <t>Fair Value, Measurements, Recurring [Member] | Significant Other Observable Inputs (Level 2)</t>
  </si>
  <si>
    <t>Fair Value, Measurements, Recurring [Member] | Significant Other Observable Inputs (Level 2) | US Treasury [Member]</t>
  </si>
  <si>
    <t>Fair Value, Measurements, Recurring [Member] | Significant Other Observable Inputs (Level 2) | MBS/ABS/CMBS [Member]</t>
  </si>
  <si>
    <t>Fair Value, Measurements, Recurring [Member] | Significant Other Observable Inputs (Level 2) | Corporate [Member]</t>
  </si>
  <si>
    <t>Fair Value, Measurements, Recurring [Member] | Significant Other Observable Inputs (Level 2) | Municipal [Member]</t>
  </si>
  <si>
    <t>Fair Value, Measurements, Recurring [Member] | Significant Other Observable Inputs (Level 2) | Fixed Maturity Securities [Member]</t>
  </si>
  <si>
    <t>Fair Value, Measurements, Recurring [Member] | Significant Other Observable Inputs (Level 2) | Common Stocks [Member]</t>
  </si>
  <si>
    <t>Fair Value, Measurements, Recurring [Member] | Significant Unobservable Inputs (Level 3)</t>
  </si>
  <si>
    <t>Fair Value, Measurements, Recurring [Member] | Significant Unobservable Inputs (Level 3) | US Treasury [Member]</t>
  </si>
  <si>
    <t>Fair Value, Measurements, Recurring [Member] | Significant Unobservable Inputs (Level 3) | MBS/ABS/CMBS [Member]</t>
  </si>
  <si>
    <t>Fair Value, Measurements, Recurring [Member] | Significant Unobservable Inputs (Level 3) | Corporate [Member]</t>
  </si>
  <si>
    <t>Fair Value, Measurements, Recurring [Member] | Significant Unobservable Inputs (Level 3) | Municipal [Member]</t>
  </si>
  <si>
    <t>Fair Value, Measurements, Recurring [Member] | Significant Unobservable Inputs (Level 3) | Fixed Maturity Securities [Member]</t>
  </si>
  <si>
    <t>Fair Value, Measurements, Recurring [Member] | Significant Unobservable Inputs (Level 3) | Common Stocks [Member]</t>
  </si>
  <si>
    <t>Debt (Details)</t>
  </si>
  <si>
    <t>Mar. 07, 2018USD ($)</t>
  </si>
  <si>
    <t>Mar. 02, 2018USD ($)</t>
  </si>
  <si>
    <t>Mar. 31, 2018USD ($)</t>
  </si>
  <si>
    <t>Sep. 30, 2017USD ($)</t>
  </si>
  <si>
    <t>Dec. 31, 2017USD ($)</t>
  </si>
  <si>
    <t>Mar. 31, 2017USD ($)</t>
  </si>
  <si>
    <t>Debt Instrument [Line Items]</t>
  </si>
  <si>
    <t>Average interest rate</t>
  </si>
  <si>
    <t>3.70%</t>
  </si>
  <si>
    <t>Revolver</t>
  </si>
  <si>
    <t>Interest expense</t>
  </si>
  <si>
    <t>Debt maturity</t>
  </si>
  <si>
    <t>Aug. 5,
		2019</t>
  </si>
  <si>
    <t>Collateral</t>
  </si>
  <si>
    <t>Maximum borrowing capacity</t>
  </si>
  <si>
    <t>London Interbank Offered Rate (LIBOR) [Member] | Minimum [Member] | Revolver</t>
  </si>
  <si>
    <t>Variable interest rate</t>
  </si>
  <si>
    <t>2.00%</t>
  </si>
  <si>
    <t>London Interbank Offered Rate (LIBOR) [Member] | Maximum | Revolver</t>
  </si>
  <si>
    <t>3.50%</t>
  </si>
  <si>
    <t>Capital Lease Obligations [Member]</t>
  </si>
  <si>
    <t>Interest rate</t>
  </si>
  <si>
    <t>4.70%</t>
  </si>
  <si>
    <t>Gain (loss) on capital lease</t>
  </si>
  <si>
    <t>Lease payments</t>
  </si>
  <si>
    <t>Capital Lease Obligations [Member] | Bofi Federal Bank [Member]</t>
  </si>
  <si>
    <t>Debt Obligation [Member]</t>
  </si>
  <si>
    <t>Face amount of debt instrument</t>
  </si>
  <si>
    <t>3.65%</t>
  </si>
  <si>
    <t>Term of debt instrument</t>
  </si>
  <si>
    <t>5 years</t>
  </si>
  <si>
    <t>Debt Obligation [Member] | Bofi Federal Bank B [Member]</t>
  </si>
  <si>
    <t>Debt Obligation [Member] | Bofi Federal Bank C [Member]</t>
  </si>
  <si>
    <t>Debt Obligation [Member] | Bofi Federal Bank B &amp; C [Member]</t>
  </si>
  <si>
    <t>Number of debt agreements | item</t>
  </si>
  <si>
    <t>Optional prepayment term</t>
  </si>
  <si>
    <t>12 months</t>
  </si>
  <si>
    <t>36 months</t>
  </si>
  <si>
    <t>Reinsurance (Narrative) (Details)</t>
  </si>
  <si>
    <t>Jun. 30, 2019USD ($)</t>
  </si>
  <si>
    <t>Casualty Business [Member]</t>
  </si>
  <si>
    <t>Ceded Credit Risk [Line Items]</t>
  </si>
  <si>
    <t>Individual risk</t>
  </si>
  <si>
    <t>Property [Member]</t>
  </si>
  <si>
    <t>Workers Compensation [Member]</t>
  </si>
  <si>
    <t>Reinsurance (Summary of the Effects of Reinsurance) (Details) - USD ($)</t>
  </si>
  <si>
    <t>WRITTEN</t>
  </si>
  <si>
    <t>Direct</t>
  </si>
  <si>
    <t>Reinsurance assumed</t>
  </si>
  <si>
    <t>Reinsurance ceded</t>
  </si>
  <si>
    <t>Net</t>
  </si>
  <si>
    <t>EARNED</t>
  </si>
  <si>
    <t>LOSSES AND SETTLEMENT EXPENSES INCURRED</t>
  </si>
  <si>
    <t>Total incurred</t>
  </si>
  <si>
    <t>Unpaid Losses and Settlement Expenses (Details) - USD ($)</t>
  </si>
  <si>
    <t>Unpaid losses and settlement expense - beginning of the period:</t>
  </si>
  <si>
    <t>Gross</t>
  </si>
  <si>
    <t>Less: Ceded</t>
  </si>
  <si>
    <t>Increase in incurred losses and settlement expense:</t>
  </si>
  <si>
    <t>Current year</t>
  </si>
  <si>
    <t>Prior years</t>
  </si>
  <si>
    <t>Deduct: Loss and settlement expense payments for claims incurred:</t>
  </si>
  <si>
    <t>Total paid</t>
  </si>
  <si>
    <t>Net unpaid losses and settlement expense - end of the period</t>
  </si>
  <si>
    <t>Plus: Reinsurance recoverable on unpaid losses</t>
  </si>
  <si>
    <t>Gross unpaid losses and settlement expense - end of the period</t>
  </si>
  <si>
    <t>Income Taxes (Narrative) (Details)</t>
  </si>
  <si>
    <t>Effective tax rate</t>
  </si>
  <si>
    <t>15.70%</t>
  </si>
  <si>
    <t>15.50%</t>
  </si>
  <si>
    <t>Income Taxes (Schedule of Effective Income Tax Rate Reconciliation) (Details) - USD ($)</t>
  </si>
  <si>
    <t>Provision for income taxes at the statutory federal tax rates</t>
  </si>
  <si>
    <t>Increase (reduction) in taxes resulting from:</t>
  </si>
  <si>
    <t>Dividends received deduction</t>
  </si>
  <si>
    <t>Tax-exempt interest income</t>
  </si>
  <si>
    <t>Proration of tax exempt interest and dividends received deduction</t>
  </si>
  <si>
    <t>Officer life insurance, net</t>
  </si>
  <si>
    <t>Nondeductible expenses</t>
  </si>
  <si>
    <t>Prior year true-ups and other</t>
  </si>
  <si>
    <t>Total income tax expense</t>
  </si>
  <si>
    <t>Employee Benefits (Details) - USD ($)</t>
  </si>
  <si>
    <t>Employee Stock Ownership Plan (ESOP) Disclosures [Line Items]</t>
  </si>
  <si>
    <t>Employee stock ownership plan, shares</t>
  </si>
  <si>
    <t>Employee stock ownership plan, share purchase price</t>
  </si>
  <si>
    <t>Contributions to ESOP</t>
  </si>
  <si>
    <t>Shares committed</t>
  </si>
  <si>
    <t>Restricted Stock Units (RSUs)</t>
  </si>
  <si>
    <t>Share compensation expense</t>
  </si>
  <si>
    <t>Unrecognized compensation expense</t>
  </si>
  <si>
    <t>Vesting period</t>
  </si>
  <si>
    <t>3 years</t>
  </si>
  <si>
    <t>Restricted Stock Units (RSUs) | $13.63 [Member]</t>
  </si>
  <si>
    <t>Shaes granted</t>
  </si>
  <si>
    <t>Fair value of shares granted</t>
  </si>
  <si>
    <t>Restricted Stock Units (RSUs) | $15.10 [Member]</t>
  </si>
  <si>
    <t>Restricted Stock Units (RSUs) | Share-based Compensation Award, Tranche One [Member]</t>
  </si>
  <si>
    <t>Vesting percentage</t>
  </si>
  <si>
    <t>33.00%</t>
  </si>
  <si>
    <t>Restricted Stock Units (RSUs) | Share-based Compensation Award, Tranche Two [Member]</t>
  </si>
  <si>
    <t>Restricted Stock Units (RSUs) | Share-based Compensation Award, Tranche Three [Member]</t>
  </si>
  <si>
    <t>December 31, 2019 [Member]</t>
  </si>
  <si>
    <t>Compensation expense</t>
  </si>
  <si>
    <t>Shares committed to be released</t>
  </si>
  <si>
    <t>June 30, 2019 [Member]</t>
  </si>
  <si>
    <t>Impact on weighted average shares outstanding</t>
  </si>
  <si>
    <t>December 31,2018 [Member]</t>
  </si>
  <si>
    <t>Related Party (Details) - USD ($)</t>
  </si>
  <si>
    <t>John R. Klockau [Member]</t>
  </si>
  <si>
    <t>Related Party Transaction [Line Items]</t>
  </si>
  <si>
    <t>Fees paid to related party</t>
  </si>
  <si>
    <t>Scott T. Burgess [Member]</t>
  </si>
  <si>
    <t>Stevens &amp; Lee [Member]</t>
  </si>
  <si>
    <t>Subsequent Events (Details) - Subsequent Event [Member]</t>
  </si>
  <si>
    <t>Jul. 30, 2019USD ($)</t>
  </si>
  <si>
    <t>Subsequent Event [Line Items]</t>
  </si>
  <si>
    <t>Promissory note</t>
  </si>
  <si>
    <t>Promissory note, funded</t>
  </si>
  <si>
    <t>6.50%</t>
  </si>
  <si>
    <t>Amortization term</t>
  </si>
  <si>
    <t>20 years</t>
  </si>
  <si>
    <t>Balloon term</t>
  </si>
  <si>
    <t>10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2</v>
      </c>
    </row>
    <row r="16" spans="1:3">
      <c r="A16" s="4" t="s">
        <v>27</v>
      </c>
      <c r="C16" s="5" t="n">
        <v>3303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3</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6" t="n">
        <v>91399372</v>
      </c>
      <c r="D3" s="6" t="n">
        <v>88981159</v>
      </c>
    </row>
    <row r="4" spans="1:4">
      <c r="A4" s="4" t="s">
        <v>32</v>
      </c>
      <c r="C4" s="5" t="n">
        <v>13177329</v>
      </c>
      <c r="D4" s="5" t="n">
        <v>11843223</v>
      </c>
    </row>
    <row r="5" spans="1:4">
      <c r="A5" s="4" t="s">
        <v>33</v>
      </c>
      <c r="C5" s="5" t="n">
        <v>252500</v>
      </c>
      <c r="D5" s="5" t="n">
        <v>154200</v>
      </c>
    </row>
    <row r="6" spans="1:4">
      <c r="A6" s="4" t="s">
        <v>34</v>
      </c>
      <c r="C6" s="5" t="n">
        <v>3702164</v>
      </c>
      <c r="D6" s="5" t="n">
        <v>3586273</v>
      </c>
    </row>
    <row r="7" spans="1:4">
      <c r="A7" s="4" t="s">
        <v>35</v>
      </c>
      <c r="C7" s="5" t="n">
        <v>6045615</v>
      </c>
      <c r="D7" s="5" t="n">
        <v>4644784</v>
      </c>
    </row>
    <row r="8" spans="1:4">
      <c r="A8" s="4" t="s">
        <v>36</v>
      </c>
      <c r="C8" s="5" t="n">
        <v>114576980</v>
      </c>
      <c r="D8" s="5" t="n">
        <v>109209639</v>
      </c>
    </row>
    <row r="9" spans="1:4">
      <c r="A9" s="4" t="s">
        <v>37</v>
      </c>
      <c r="C9" s="5" t="n">
        <v>627687</v>
      </c>
      <c r="D9" s="5" t="n">
        <v>648321</v>
      </c>
    </row>
    <row r="10" spans="1:4">
      <c r="A10" s="4" t="s">
        <v>38</v>
      </c>
      <c r="C10" s="5" t="n">
        <v>22402839</v>
      </c>
      <c r="D10" s="5" t="n">
        <v>21404344</v>
      </c>
    </row>
    <row r="11" spans="1:4">
      <c r="A11" s="4" t="s">
        <v>39</v>
      </c>
      <c r="C11" s="5" t="n">
        <v>843649</v>
      </c>
      <c r="D11" s="5" t="n">
        <v>796065</v>
      </c>
    </row>
    <row r="12" spans="1:4">
      <c r="A12" s="4" t="s">
        <v>40</v>
      </c>
      <c r="C12" s="5" t="n">
        <v>13974014</v>
      </c>
      <c r="D12" s="5" t="n">
        <v>6735964</v>
      </c>
    </row>
    <row r="13" spans="1:4">
      <c r="A13" s="4" t="s">
        <v>41</v>
      </c>
      <c r="C13" s="5" t="n">
        <v>790567</v>
      </c>
      <c r="D13" s="5" t="n">
        <v>1868669</v>
      </c>
    </row>
    <row r="14" spans="1:4">
      <c r="A14" s="4" t="s">
        <v>42</v>
      </c>
      <c r="C14" s="5" t="n">
        <v>5492388</v>
      </c>
      <c r="D14" s="5" t="n">
        <v>5247188</v>
      </c>
    </row>
    <row r="15" spans="1:4">
      <c r="A15" s="4" t="s">
        <v>43</v>
      </c>
      <c r="C15" s="5" t="n">
        <v>3180332</v>
      </c>
      <c r="D15" s="5" t="n">
        <v>3332810</v>
      </c>
    </row>
    <row r="16" spans="1:4">
      <c r="A16" s="4" t="s">
        <v>44</v>
      </c>
      <c r="C16" s="5" t="n">
        <v>1369362</v>
      </c>
      <c r="D16" s="5" t="n">
        <v>1040193</v>
      </c>
    </row>
    <row r="17" spans="1:4">
      <c r="A17" s="4" t="s">
        <v>45</v>
      </c>
      <c r="C17" s="5" t="n">
        <v>163257818</v>
      </c>
      <c r="D17" s="5" t="n">
        <v>150283193</v>
      </c>
    </row>
    <row r="18" spans="1:4">
      <c r="A18" s="3" t="s">
        <v>46</v>
      </c>
    </row>
    <row r="19" spans="1:4">
      <c r="A19" s="4" t="s">
        <v>47</v>
      </c>
      <c r="C19" s="5" t="n">
        <v>61263901</v>
      </c>
      <c r="D19" s="5" t="n">
        <v>51447440</v>
      </c>
    </row>
    <row r="20" spans="1:4">
      <c r="A20" s="4" t="s">
        <v>48</v>
      </c>
      <c r="C20" s="5" t="n">
        <v>31312273</v>
      </c>
      <c r="D20" s="5" t="n">
        <v>29972623</v>
      </c>
    </row>
    <row r="21" spans="1:4">
      <c r="A21" s="4" t="s">
        <v>49</v>
      </c>
      <c r="C21" s="5" t="n">
        <v>432635</v>
      </c>
      <c r="D21" s="5" t="n">
        <v>993004</v>
      </c>
    </row>
    <row r="22" spans="1:4">
      <c r="A22" s="4" t="s">
        <v>50</v>
      </c>
      <c r="C22" s="5" t="n">
        <v>3481819</v>
      </c>
      <c r="D22" s="5" t="n">
        <v>3484606</v>
      </c>
    </row>
    <row r="23" spans="1:4">
      <c r="A23" s="4" t="s">
        <v>51</v>
      </c>
      <c r="C23" s="5" t="n">
        <v>3258811</v>
      </c>
      <c r="D23" s="5" t="n">
        <v>4536218</v>
      </c>
    </row>
    <row r="24" spans="1:4">
      <c r="A24" s="4" t="s">
        <v>52</v>
      </c>
      <c r="C24" s="5" t="n">
        <v>1303186</v>
      </c>
      <c r="D24" s="5" t="n">
        <v>1256003</v>
      </c>
    </row>
    <row r="25" spans="1:4">
      <c r="A25" s="4" t="s">
        <v>53</v>
      </c>
      <c r="C25" s="5" t="n">
        <v>101052625</v>
      </c>
      <c r="D25" s="5" t="n">
        <v>91689894</v>
      </c>
    </row>
    <row r="26" spans="1:4">
      <c r="A26" s="3" t="s">
        <v>54</v>
      </c>
    </row>
    <row r="27" spans="1:4">
      <c r="A27" s="4" t="s">
        <v>55</v>
      </c>
      <c r="B27" s="4" t="s">
        <v>56</v>
      </c>
      <c r="C27" s="5" t="n">
        <v>35000</v>
      </c>
      <c r="D27" s="5" t="n">
        <v>35000</v>
      </c>
    </row>
    <row r="28" spans="1:4">
      <c r="A28" s="4" t="s">
        <v>57</v>
      </c>
      <c r="B28" s="4" t="s">
        <v>58</v>
      </c>
      <c r="C28" s="5" t="n">
        <v>-3049125</v>
      </c>
      <c r="D28" s="5" t="n">
        <v>-2999995</v>
      </c>
    </row>
    <row r="29" spans="1:4">
      <c r="A29" s="4" t="s">
        <v>59</v>
      </c>
      <c r="C29" s="5" t="n">
        <v>32599373</v>
      </c>
      <c r="D29" s="5" t="n">
        <v>32505423</v>
      </c>
    </row>
    <row r="30" spans="1:4">
      <c r="A30" s="4" t="s">
        <v>60</v>
      </c>
      <c r="C30" s="5" t="n">
        <v>2505334</v>
      </c>
      <c r="D30" s="5" t="n">
        <v>-1580976</v>
      </c>
    </row>
    <row r="31" spans="1:4">
      <c r="A31" s="4" t="s">
        <v>61</v>
      </c>
      <c r="C31" s="5" t="n">
        <v>33045244</v>
      </c>
      <c r="D31" s="5" t="n">
        <v>33680702</v>
      </c>
    </row>
    <row r="32" spans="1:4">
      <c r="A32" s="4" t="s">
        <v>62</v>
      </c>
      <c r="B32" s="4" t="s">
        <v>63</v>
      </c>
      <c r="C32" s="5" t="n">
        <v>-2930633</v>
      </c>
      <c r="D32" s="5" t="n">
        <v>-3046855</v>
      </c>
    </row>
    <row r="33" spans="1:4">
      <c r="A33" s="4" t="s">
        <v>64</v>
      </c>
      <c r="C33" s="5" t="n">
        <v>62205193</v>
      </c>
      <c r="D33" s="5" t="n">
        <v>58593299</v>
      </c>
    </row>
    <row r="34" spans="1:4">
      <c r="A34" s="4" t="s">
        <v>65</v>
      </c>
      <c r="C34" s="6" t="n">
        <v>163257818</v>
      </c>
      <c r="D34" s="6" t="n">
        <v>150283193</v>
      </c>
    </row>
    <row r="35" spans="1:4"/>
    <row r="36" spans="1:4">
      <c r="A36" s="4" t="s">
        <v>56</v>
      </c>
      <c r="B36" s="4" t="s">
        <v>66</v>
      </c>
    </row>
    <row r="37" spans="1:4">
      <c r="A37" s="4" t="s">
        <v>58</v>
      </c>
      <c r="B37" s="4" t="s">
        <v>67</v>
      </c>
    </row>
    <row r="38" spans="1:4">
      <c r="A38" s="4" t="s">
        <v>63</v>
      </c>
      <c r="B38" s="4" t="s">
        <v>68</v>
      </c>
    </row>
  </sheetData>
  <mergeCells count="5">
    <mergeCell ref="A1:B1"/>
    <mergeCell ref="A35:C35"/>
    <mergeCell ref="B36:C36"/>
    <mergeCell ref="B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169</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81</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28"/>
    <col customWidth="1" max="5" min="5" width="21"/>
    <col customWidth="1" max="6" min="6" width="21"/>
  </cols>
  <sheetData>
    <row r="1" spans="1:6">
      <c r="A1" s="1" t="s">
        <v>233</v>
      </c>
      <c r="B1" s="2" t="s">
        <v>84</v>
      </c>
      <c r="D1" s="2" t="s">
        <v>1</v>
      </c>
    </row>
    <row r="2" spans="1:6">
      <c r="B2" s="2" t="s">
        <v>2</v>
      </c>
      <c r="C2" s="2" t="s">
        <v>85</v>
      </c>
      <c r="D2" s="2" t="s">
        <v>234</v>
      </c>
      <c r="E2" s="2" t="s">
        <v>235</v>
      </c>
      <c r="F2" s="2" t="s">
        <v>236</v>
      </c>
    </row>
    <row r="3" spans="1:6">
      <c r="A3" s="3" t="s">
        <v>237</v>
      </c>
    </row>
    <row r="4" spans="1:6">
      <c r="A4" s="4" t="s">
        <v>238</v>
      </c>
      <c r="D4" s="6" t="n">
        <v>0</v>
      </c>
      <c r="E4" s="6" t="n">
        <v>0</v>
      </c>
    </row>
    <row r="5" spans="1:6">
      <c r="A5" s="4" t="s">
        <v>239</v>
      </c>
      <c r="D5" s="4" t="s">
        <v>240</v>
      </c>
    </row>
    <row r="6" spans="1:6">
      <c r="A6" s="4" t="s">
        <v>241</v>
      </c>
      <c r="D6" s="5" t="n">
        <v>1</v>
      </c>
    </row>
    <row r="7" spans="1:6">
      <c r="A7" s="4" t="s">
        <v>242</v>
      </c>
      <c r="F7" s="6" t="n">
        <v>1400000</v>
      </c>
    </row>
    <row r="8" spans="1:6">
      <c r="A8" s="4" t="s">
        <v>243</v>
      </c>
    </row>
    <row r="9" spans="1:6">
      <c r="A9" s="3" t="s">
        <v>237</v>
      </c>
    </row>
    <row r="10" spans="1:6">
      <c r="A10" s="4" t="s">
        <v>244</v>
      </c>
      <c r="B10" s="4" t="s">
        <v>245</v>
      </c>
      <c r="C10" s="4" t="s">
        <v>246</v>
      </c>
      <c r="D10" s="4" t="s">
        <v>247</v>
      </c>
      <c r="E10" s="4" t="s">
        <v>24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9</v>
      </c>
    </row>
    <row r="2" spans="1:3">
      <c r="A2" s="3" t="s">
        <v>250</v>
      </c>
    </row>
    <row r="3" spans="1:3">
      <c r="A3" s="4" t="s">
        <v>251</v>
      </c>
      <c r="B3" s="6" t="n">
        <v>8599174</v>
      </c>
      <c r="C3" s="6" t="n">
        <v>8431900</v>
      </c>
    </row>
    <row r="4" spans="1:3">
      <c r="A4" s="4" t="s">
        <v>252</v>
      </c>
      <c r="B4" s="5" t="n">
        <v>-5418842</v>
      </c>
      <c r="C4" s="5" t="n">
        <v>-5099090</v>
      </c>
    </row>
    <row r="5" spans="1:3">
      <c r="A5" s="4" t="s">
        <v>253</v>
      </c>
      <c r="B5" s="5" t="n">
        <v>3180332</v>
      </c>
      <c r="C5" s="5" t="n">
        <v>3332810</v>
      </c>
    </row>
    <row r="6" spans="1:3">
      <c r="A6" s="4" t="s">
        <v>254</v>
      </c>
    </row>
    <row r="7" spans="1:3">
      <c r="A7" s="3" t="s">
        <v>250</v>
      </c>
    </row>
    <row r="8" spans="1:3">
      <c r="A8" s="4" t="s">
        <v>251</v>
      </c>
      <c r="B8" s="5" t="n">
        <v>664533</v>
      </c>
      <c r="C8" s="5" t="n">
        <v>603046</v>
      </c>
    </row>
    <row r="9" spans="1:3">
      <c r="A9" s="4" t="s">
        <v>255</v>
      </c>
    </row>
    <row r="10" spans="1:3">
      <c r="A10" s="3" t="s">
        <v>250</v>
      </c>
    </row>
    <row r="11" spans="1:3">
      <c r="A11" s="4" t="s">
        <v>251</v>
      </c>
      <c r="B11" s="5" t="n">
        <v>447639</v>
      </c>
      <c r="C11" s="5" t="n">
        <v>436568</v>
      </c>
    </row>
    <row r="12" spans="1:3">
      <c r="A12" s="4" t="s">
        <v>256</v>
      </c>
    </row>
    <row r="13" spans="1:3">
      <c r="A13" s="3" t="s">
        <v>250</v>
      </c>
    </row>
    <row r="14" spans="1:3">
      <c r="A14" s="4" t="s">
        <v>251</v>
      </c>
      <c r="B14" s="5" t="n">
        <v>3620370</v>
      </c>
      <c r="C14" s="5" t="n">
        <v>3542339</v>
      </c>
    </row>
    <row r="15" spans="1:3">
      <c r="A15" s="4" t="s">
        <v>257</v>
      </c>
    </row>
    <row r="16" spans="1:3">
      <c r="A16" s="3" t="s">
        <v>250</v>
      </c>
    </row>
    <row r="17" spans="1:3">
      <c r="A17" s="4" t="s">
        <v>251</v>
      </c>
      <c r="B17" s="6" t="n">
        <v>3866632</v>
      </c>
      <c r="C17" s="6" t="n">
        <v>38499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84</v>
      </c>
      <c r="D1" s="2" t="s">
        <v>1</v>
      </c>
    </row>
    <row r="2" spans="1:5">
      <c r="B2" s="2" t="s">
        <v>2</v>
      </c>
      <c r="C2" s="2" t="s">
        <v>85</v>
      </c>
      <c r="D2" s="2" t="s">
        <v>2</v>
      </c>
      <c r="E2" s="2" t="s">
        <v>85</v>
      </c>
    </row>
    <row r="3" spans="1:5">
      <c r="A3" s="3" t="s">
        <v>163</v>
      </c>
    </row>
    <row r="4" spans="1:5">
      <c r="A4" s="4" t="s">
        <v>259</v>
      </c>
      <c r="B4" s="6" t="n">
        <v>1576968</v>
      </c>
      <c r="C4" s="6" t="n">
        <v>-74733</v>
      </c>
      <c r="D4" s="6" t="n">
        <v>3443053</v>
      </c>
      <c r="E4" s="6" t="n">
        <v>-2222069</v>
      </c>
    </row>
    <row r="5" spans="1:5">
      <c r="A5" s="4" t="s">
        <v>260</v>
      </c>
      <c r="B5" s="5" t="n">
        <v>-135173</v>
      </c>
      <c r="C5" s="5" t="n">
        <v>29930</v>
      </c>
      <c r="D5" s="5" t="n">
        <v>-149143</v>
      </c>
      <c r="E5" s="5" t="n">
        <v>-1072200</v>
      </c>
    </row>
    <row r="6" spans="1:5">
      <c r="A6" s="4" t="s">
        <v>261</v>
      </c>
      <c r="B6" s="5" t="n">
        <v>1441795</v>
      </c>
      <c r="C6" s="5" t="n">
        <v>-44803</v>
      </c>
      <c r="D6" s="5" t="n">
        <v>3293910</v>
      </c>
      <c r="E6" s="5" t="n">
        <v>-3294269</v>
      </c>
    </row>
    <row r="7" spans="1:5">
      <c r="A7" s="4" t="s">
        <v>262</v>
      </c>
      <c r="B7" s="5" t="n">
        <v>-224377</v>
      </c>
      <c r="C7" s="5" t="n">
        <v>15692</v>
      </c>
      <c r="D7" s="5" t="n">
        <v>-605217</v>
      </c>
      <c r="E7" s="5" t="n">
        <v>466634</v>
      </c>
    </row>
    <row r="8" spans="1:5">
      <c r="A8" s="4" t="s">
        <v>263</v>
      </c>
      <c r="B8" s="5" t="n">
        <v>28386</v>
      </c>
      <c r="C8" s="5" t="n">
        <v>-6285</v>
      </c>
      <c r="D8" s="5" t="n">
        <v>31320</v>
      </c>
      <c r="E8" s="5" t="n">
        <v>225162</v>
      </c>
    </row>
    <row r="9" spans="1:5">
      <c r="A9" s="4" t="s">
        <v>264</v>
      </c>
      <c r="B9" s="5" t="n">
        <v>-195991</v>
      </c>
      <c r="C9" s="5" t="n">
        <v>9407</v>
      </c>
      <c r="D9" s="5" t="n">
        <v>-573897</v>
      </c>
      <c r="E9" s="5" t="n">
        <v>691796</v>
      </c>
    </row>
    <row r="10" spans="1:5">
      <c r="A10" s="4" t="s">
        <v>265</v>
      </c>
      <c r="B10" s="5" t="n">
        <v>1352591</v>
      </c>
      <c r="C10" s="5" t="n">
        <v>-59041</v>
      </c>
      <c r="D10" s="5" t="n">
        <v>2837836</v>
      </c>
      <c r="E10" s="5" t="n">
        <v>-1755435</v>
      </c>
    </row>
    <row r="11" spans="1:5">
      <c r="A11" s="4" t="s">
        <v>266</v>
      </c>
      <c r="B11" s="5" t="n">
        <v>-106787</v>
      </c>
      <c r="C11" s="5" t="n">
        <v>23645</v>
      </c>
      <c r="D11" s="5" t="n">
        <v>-117823</v>
      </c>
      <c r="E11" s="5" t="n">
        <v>-847038</v>
      </c>
    </row>
    <row r="12" spans="1:5">
      <c r="A12" s="4" t="s">
        <v>267</v>
      </c>
      <c r="B12" s="6" t="n">
        <v>1245804</v>
      </c>
      <c r="C12" s="6" t="n">
        <v>-35396</v>
      </c>
      <c r="D12" s="6" t="n">
        <v>2720013</v>
      </c>
      <c r="E12" s="6" t="n">
        <v>-260247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84</v>
      </c>
      <c r="D1" s="2" t="s">
        <v>1</v>
      </c>
    </row>
    <row r="2" spans="1:5">
      <c r="B2" s="2" t="s">
        <v>2</v>
      </c>
      <c r="C2" s="2" t="s">
        <v>85</v>
      </c>
      <c r="D2" s="2" t="s">
        <v>2</v>
      </c>
      <c r="E2" s="2" t="s">
        <v>85</v>
      </c>
    </row>
    <row r="3" spans="1:5">
      <c r="A3" s="3" t="s">
        <v>269</v>
      </c>
    </row>
    <row r="4" spans="1:5">
      <c r="A4" s="4" t="s">
        <v>270</v>
      </c>
      <c r="B4" s="6" t="n">
        <v>-647068</v>
      </c>
      <c r="C4" s="6" t="n">
        <v>29930</v>
      </c>
      <c r="D4" s="6" t="n">
        <v>-599642</v>
      </c>
      <c r="E4" s="6" t="n">
        <v>-1072200</v>
      </c>
    </row>
    <row r="5" spans="1:5">
      <c r="A5" s="4" t="s">
        <v>271</v>
      </c>
      <c r="B5" s="5" t="n">
        <v>76953</v>
      </c>
      <c r="C5" s="5" t="n">
        <v>-79420</v>
      </c>
      <c r="D5" s="5" t="n">
        <v>135946</v>
      </c>
      <c r="E5" s="5" t="n">
        <v>85778</v>
      </c>
    </row>
    <row r="6" spans="1:5">
      <c r="A6" s="4" t="s">
        <v>272</v>
      </c>
      <c r="D6" s="5" t="n">
        <v>-730839</v>
      </c>
      <c r="E6" s="5" t="n">
        <v>-467288</v>
      </c>
    </row>
    <row r="7" spans="1:5">
      <c r="A7" s="4" t="s">
        <v>273</v>
      </c>
    </row>
    <row r="8" spans="1:5">
      <c r="A8" s="3" t="s">
        <v>269</v>
      </c>
    </row>
    <row r="9" spans="1:5">
      <c r="A9" s="4" t="s">
        <v>272</v>
      </c>
      <c r="B9" s="5" t="n">
        <v>-106787</v>
      </c>
      <c r="C9" s="5" t="n">
        <v>23645</v>
      </c>
      <c r="D9" s="5" t="n">
        <v>-117823</v>
      </c>
      <c r="E9" s="5" t="n">
        <v>-847038</v>
      </c>
    </row>
    <row r="10" spans="1:5">
      <c r="A10" s="4" t="s">
        <v>274</v>
      </c>
    </row>
    <row r="11" spans="1:5">
      <c r="A11" s="3" t="s">
        <v>269</v>
      </c>
    </row>
    <row r="12" spans="1:5">
      <c r="A12" s="4" t="s">
        <v>270</v>
      </c>
      <c r="B12" s="5" t="n">
        <v>-135173</v>
      </c>
      <c r="C12" s="5" t="n">
        <v>29930</v>
      </c>
      <c r="D12" s="5" t="n">
        <v>-149143</v>
      </c>
      <c r="E12" s="5" t="n">
        <v>-1072200</v>
      </c>
    </row>
    <row r="13" spans="1:5">
      <c r="A13" s="4" t="s">
        <v>271</v>
      </c>
      <c r="B13" s="6" t="n">
        <v>28386</v>
      </c>
      <c r="C13" s="6" t="n">
        <v>-6285</v>
      </c>
      <c r="D13" s="6" t="n">
        <v>31320</v>
      </c>
      <c r="E13" s="6" t="n">
        <v>22516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275</v>
      </c>
      <c r="B1" s="2" t="s">
        <v>84</v>
      </c>
      <c r="C1" s="2" t="s">
        <v>1</v>
      </c>
    </row>
    <row r="2" spans="1:4">
      <c r="B2" s="2" t="s">
        <v>276</v>
      </c>
      <c r="C2" s="2" t="s">
        <v>276</v>
      </c>
      <c r="D2" s="2" t="s">
        <v>277</v>
      </c>
    </row>
    <row r="3" spans="1:4">
      <c r="A3" s="3" t="s">
        <v>278</v>
      </c>
    </row>
    <row r="4" spans="1:4">
      <c r="A4" s="4" t="s">
        <v>279</v>
      </c>
      <c r="B4" s="6" t="n">
        <v>116691</v>
      </c>
      <c r="C4" s="6" t="n">
        <v>1723727</v>
      </c>
    </row>
    <row r="5" spans="1:4">
      <c r="A5" s="4" t="s">
        <v>280</v>
      </c>
      <c r="D5" s="6" t="n">
        <v>655653</v>
      </c>
    </row>
    <row r="6" spans="1:4">
      <c r="A6" s="4" t="s">
        <v>281</v>
      </c>
      <c r="C6" s="5" t="n">
        <v>0</v>
      </c>
    </row>
    <row r="7" spans="1:4">
      <c r="A7" s="4" t="s">
        <v>282</v>
      </c>
      <c r="B7" s="5" t="n">
        <v>0</v>
      </c>
      <c r="C7" s="5" t="n">
        <v>0</v>
      </c>
    </row>
    <row r="8" spans="1:4">
      <c r="A8" s="4" t="s">
        <v>283</v>
      </c>
      <c r="B8" s="6" t="n">
        <v>0</v>
      </c>
      <c r="C8" s="6" t="n">
        <v>0</v>
      </c>
    </row>
    <row r="9" spans="1:4">
      <c r="A9" s="4" t="s">
        <v>161</v>
      </c>
    </row>
    <row r="10" spans="1:4">
      <c r="A10" s="3" t="s">
        <v>278</v>
      </c>
    </row>
    <row r="11" spans="1:4">
      <c r="A11" s="4" t="s">
        <v>284</v>
      </c>
      <c r="D11" s="5" t="n">
        <v>200</v>
      </c>
    </row>
    <row r="12" spans="1:4">
      <c r="A12" s="4" t="s">
        <v>285</v>
      </c>
    </row>
    <row r="13" spans="1:4">
      <c r="A13" s="3" t="s">
        <v>278</v>
      </c>
    </row>
    <row r="14" spans="1:4">
      <c r="A14" s="4" t="s">
        <v>284</v>
      </c>
      <c r="B14" s="5" t="n">
        <v>39</v>
      </c>
      <c r="C14" s="5" t="n">
        <v>39</v>
      </c>
    </row>
    <row r="15" spans="1:4">
      <c r="A15" s="4" t="s">
        <v>286</v>
      </c>
      <c r="B15" s="5" t="n">
        <v>30</v>
      </c>
      <c r="C15" s="5" t="n">
        <v>30</v>
      </c>
    </row>
    <row r="16" spans="1:4">
      <c r="A16" s="4" t="s">
        <v>280</v>
      </c>
      <c r="B16" s="6" t="n">
        <v>145436</v>
      </c>
      <c r="C16" s="6" t="n">
        <v>145436</v>
      </c>
      <c r="D16" s="6" t="n">
        <v>655653</v>
      </c>
    </row>
    <row r="17" spans="1:4">
      <c r="A17" s="4" t="s">
        <v>287</v>
      </c>
    </row>
    <row r="18" spans="1:4">
      <c r="A18" s="3" t="s">
        <v>278</v>
      </c>
    </row>
    <row r="19" spans="1:4">
      <c r="A19" s="4" t="s">
        <v>280</v>
      </c>
      <c r="B19" s="5" t="n">
        <v>138246</v>
      </c>
      <c r="C19" s="5" t="n">
        <v>138246</v>
      </c>
      <c r="D19" s="5" t="n">
        <v>458564</v>
      </c>
    </row>
    <row r="20" spans="1:4">
      <c r="A20" s="4" t="s">
        <v>288</v>
      </c>
    </row>
    <row r="21" spans="1:4">
      <c r="A21" s="3" t="s">
        <v>278</v>
      </c>
    </row>
    <row r="22" spans="1:4">
      <c r="A22" s="4" t="s">
        <v>289</v>
      </c>
      <c r="B22" s="5" t="n">
        <v>15482344</v>
      </c>
      <c r="C22" s="5" t="n">
        <v>15482344</v>
      </c>
      <c r="D22" s="5" t="n">
        <v>13696585</v>
      </c>
    </row>
    <row r="23" spans="1:4">
      <c r="A23" s="4" t="s">
        <v>290</v>
      </c>
    </row>
    <row r="24" spans="1:4">
      <c r="A24" s="3" t="s">
        <v>278</v>
      </c>
    </row>
    <row r="25" spans="1:4">
      <c r="A25" s="4" t="s">
        <v>289</v>
      </c>
      <c r="B25" s="5" t="n">
        <v>12245736</v>
      </c>
      <c r="C25" s="5" t="n">
        <v>12245736</v>
      </c>
      <c r="D25" s="6" t="n">
        <v>10126352</v>
      </c>
    </row>
    <row r="26" spans="1:4">
      <c r="A26" s="4" t="s">
        <v>291</v>
      </c>
    </row>
    <row r="27" spans="1:4">
      <c r="A27" s="3" t="s">
        <v>278</v>
      </c>
    </row>
    <row r="28" spans="1:4">
      <c r="A28" s="4" t="s">
        <v>289</v>
      </c>
      <c r="B28" s="6" t="n">
        <v>0</v>
      </c>
      <c r="C28"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92</v>
      </c>
      <c r="B1" s="2" t="s">
        <v>84</v>
      </c>
      <c r="D1" s="2" t="s">
        <v>1</v>
      </c>
    </row>
    <row r="2" spans="1:5">
      <c r="B2" s="2" t="s">
        <v>2</v>
      </c>
      <c r="C2" s="2" t="s">
        <v>85</v>
      </c>
      <c r="D2" s="2" t="s">
        <v>2</v>
      </c>
      <c r="E2" s="2" t="s">
        <v>85</v>
      </c>
    </row>
    <row r="3" spans="1:5">
      <c r="A3" s="4" t="s">
        <v>293</v>
      </c>
      <c r="D3" s="6" t="n">
        <v>13750473</v>
      </c>
      <c r="E3" s="6" t="n">
        <v>6669276</v>
      </c>
    </row>
    <row r="4" spans="1:5">
      <c r="A4" s="4" t="s">
        <v>285</v>
      </c>
    </row>
    <row r="5" spans="1:5">
      <c r="A5" s="4" t="s">
        <v>293</v>
      </c>
      <c r="B5" s="6" t="n">
        <v>7971580</v>
      </c>
      <c r="C5" s="6" t="n">
        <v>2598335</v>
      </c>
      <c r="D5" s="5" t="n">
        <v>13750473</v>
      </c>
      <c r="E5" s="5" t="n">
        <v>6669276</v>
      </c>
    </row>
    <row r="6" spans="1:5">
      <c r="A6" s="4" t="s">
        <v>294</v>
      </c>
      <c r="B6" s="5" t="n">
        <v>139703</v>
      </c>
      <c r="C6" s="5" t="n">
        <v>4669</v>
      </c>
      <c r="D6" s="5" t="n">
        <v>165292</v>
      </c>
      <c r="E6" s="5" t="n">
        <v>52787</v>
      </c>
    </row>
    <row r="7" spans="1:5">
      <c r="A7" s="4" t="s">
        <v>295</v>
      </c>
      <c r="B7" s="5" t="n">
        <v>-4530</v>
      </c>
      <c r="C7" s="5" t="n">
        <v>-13084</v>
      </c>
      <c r="D7" s="5" t="n">
        <v>-16149</v>
      </c>
      <c r="E7" s="5" t="n">
        <v>-26115</v>
      </c>
    </row>
    <row r="8" spans="1:5">
      <c r="A8" s="4" t="s">
        <v>296</v>
      </c>
      <c r="B8" s="5" t="n">
        <v>135173</v>
      </c>
      <c r="C8" s="5" t="n">
        <v>-8415</v>
      </c>
      <c r="D8" s="5" t="n">
        <v>149143</v>
      </c>
      <c r="E8" s="5" t="n">
        <v>26672</v>
      </c>
    </row>
    <row r="9" spans="1:5">
      <c r="A9" s="4" t="s">
        <v>159</v>
      </c>
    </row>
    <row r="10" spans="1:5">
      <c r="A10" s="4" t="s">
        <v>293</v>
      </c>
      <c r="B10" s="5" t="n">
        <v>4124060</v>
      </c>
      <c r="C10" s="5" t="n">
        <v>241047</v>
      </c>
      <c r="D10" s="5" t="n">
        <v>4677473</v>
      </c>
      <c r="E10" s="5" t="n">
        <v>8834375</v>
      </c>
    </row>
    <row r="11" spans="1:5">
      <c r="A11" s="4" t="s">
        <v>294</v>
      </c>
      <c r="B11" s="5" t="n">
        <v>711524</v>
      </c>
      <c r="C11" s="5" t="n">
        <v>16473</v>
      </c>
      <c r="D11" s="5" t="n">
        <v>775101</v>
      </c>
      <c r="E11" s="5" t="n">
        <v>1102862</v>
      </c>
    </row>
    <row r="12" spans="1:5">
      <c r="A12" s="4" t="s">
        <v>295</v>
      </c>
      <c r="B12" s="5" t="n">
        <v>-199629</v>
      </c>
      <c r="C12" s="5" t="n">
        <v>-37988</v>
      </c>
      <c r="D12" s="5" t="n">
        <v>-324602</v>
      </c>
      <c r="E12" s="5" t="n">
        <v>-62242</v>
      </c>
    </row>
    <row r="13" spans="1:5">
      <c r="A13" s="4" t="s">
        <v>296</v>
      </c>
      <c r="B13" s="6" t="n">
        <v>511895</v>
      </c>
      <c r="C13" s="6" t="n">
        <v>-21515</v>
      </c>
      <c r="D13" s="6" t="n">
        <v>450499</v>
      </c>
      <c r="E13" s="5" t="n">
        <v>1040620</v>
      </c>
    </row>
    <row r="14" spans="1:5">
      <c r="A14" s="4" t="s">
        <v>161</v>
      </c>
    </row>
    <row r="15" spans="1:5">
      <c r="A15" s="4" t="s">
        <v>293</v>
      </c>
      <c r="E15" s="5" t="n">
        <v>3861722</v>
      </c>
    </row>
    <row r="16" spans="1:5">
      <c r="A16" s="4" t="s">
        <v>294</v>
      </c>
      <c r="E16" s="5" t="n">
        <v>86862</v>
      </c>
    </row>
    <row r="17" spans="1:5">
      <c r="A17" s="4" t="s">
        <v>295</v>
      </c>
      <c r="E17" s="5" t="n">
        <v>-81954</v>
      </c>
    </row>
    <row r="18" spans="1:5">
      <c r="A18" s="4" t="s">
        <v>296</v>
      </c>
      <c r="E18" s="6" t="n">
        <v>49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9</v>
      </c>
    </row>
    <row r="2" spans="1:3">
      <c r="A2" s="3" t="s">
        <v>70</v>
      </c>
    </row>
    <row r="3" spans="1:3">
      <c r="A3" s="4" t="s">
        <v>71</v>
      </c>
      <c r="B3" s="6" t="n">
        <v>88228065</v>
      </c>
      <c r="C3" s="6" t="n">
        <v>89252906</v>
      </c>
    </row>
    <row r="4" spans="1:3">
      <c r="A4" s="4" t="s">
        <v>72</v>
      </c>
      <c r="B4" s="5" t="n">
        <v>13115548</v>
      </c>
      <c r="C4" s="5" t="n">
        <v>13572713</v>
      </c>
    </row>
    <row r="5" spans="1:3">
      <c r="A5" s="4" t="s">
        <v>73</v>
      </c>
      <c r="B5" s="5" t="n">
        <v>274784</v>
      </c>
      <c r="C5" s="5" t="n">
        <v>222825</v>
      </c>
    </row>
    <row r="6" spans="1:3">
      <c r="A6" s="4" t="s">
        <v>74</v>
      </c>
      <c r="B6" s="5" t="n">
        <v>50000</v>
      </c>
      <c r="C6" s="5" t="n">
        <v>50000</v>
      </c>
    </row>
    <row r="7" spans="1:3">
      <c r="A7" s="4" t="s">
        <v>75</v>
      </c>
      <c r="B7" s="5" t="n">
        <v>0</v>
      </c>
      <c r="C7" s="5" t="n">
        <v>0</v>
      </c>
    </row>
    <row r="8" spans="1:3">
      <c r="A8" s="4" t="s">
        <v>76</v>
      </c>
      <c r="B8" s="6" t="n">
        <v>5418842</v>
      </c>
      <c r="C8" s="6" t="n">
        <v>5099090</v>
      </c>
    </row>
    <row r="9" spans="1:3">
      <c r="A9" s="4" t="s">
        <v>77</v>
      </c>
      <c r="B9" s="7" t="n">
        <v>0.01</v>
      </c>
      <c r="C9" s="7" t="n">
        <v>0.01</v>
      </c>
    </row>
    <row r="10" spans="1:3">
      <c r="A10" s="4" t="s">
        <v>78</v>
      </c>
      <c r="B10" s="5" t="n">
        <v>10000000</v>
      </c>
      <c r="C10" s="5" t="n">
        <v>10000000</v>
      </c>
    </row>
    <row r="11" spans="1:3">
      <c r="A11" s="4" t="s">
        <v>79</v>
      </c>
      <c r="B11" s="5" t="n">
        <v>3500000</v>
      </c>
      <c r="C11" s="5" t="n">
        <v>3500000</v>
      </c>
    </row>
    <row r="12" spans="1:3">
      <c r="A12" s="4" t="s">
        <v>80</v>
      </c>
      <c r="B12" s="5" t="n">
        <v>3010216</v>
      </c>
      <c r="C12" s="5" t="n">
        <v>2992734</v>
      </c>
    </row>
    <row r="13" spans="1:3">
      <c r="A13" s="4" t="s">
        <v>81</v>
      </c>
      <c r="B13" s="5" t="n">
        <v>196721</v>
      </c>
      <c r="C13" s="5" t="n">
        <v>196721</v>
      </c>
    </row>
    <row r="14" spans="1:3">
      <c r="A14" s="4" t="s">
        <v>82</v>
      </c>
      <c r="B14" s="5" t="n">
        <v>293063</v>
      </c>
      <c r="C14" s="5" t="n">
        <v>304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9</v>
      </c>
    </row>
    <row r="2" spans="1:3">
      <c r="A2" s="3" t="s">
        <v>166</v>
      </c>
    </row>
    <row r="3" spans="1:3">
      <c r="A3" s="4" t="s">
        <v>298</v>
      </c>
      <c r="B3" s="6" t="n">
        <v>1526535</v>
      </c>
    </row>
    <row r="4" spans="1:3">
      <c r="A4" s="4" t="s">
        <v>299</v>
      </c>
      <c r="B4" s="5" t="n">
        <v>22200131</v>
      </c>
    </row>
    <row r="5" spans="1:3">
      <c r="A5" s="4" t="s">
        <v>300</v>
      </c>
      <c r="B5" s="5" t="n">
        <v>12710470</v>
      </c>
    </row>
    <row r="6" spans="1:3">
      <c r="A6" s="4" t="s">
        <v>301</v>
      </c>
      <c r="B6" s="5" t="n">
        <v>14381514</v>
      </c>
    </row>
    <row r="7" spans="1:3">
      <c r="A7" s="4" t="s">
        <v>302</v>
      </c>
      <c r="B7" s="5" t="n">
        <v>37409415</v>
      </c>
    </row>
    <row r="8" spans="1:3">
      <c r="A8" s="4" t="s">
        <v>71</v>
      </c>
      <c r="B8" s="5" t="n">
        <v>88228065</v>
      </c>
      <c r="C8" s="6" t="n">
        <v>89252906</v>
      </c>
    </row>
    <row r="9" spans="1:3">
      <c r="A9" s="4" t="s">
        <v>303</v>
      </c>
      <c r="B9" s="5" t="n">
        <v>1528049</v>
      </c>
    </row>
    <row r="10" spans="1:3">
      <c r="A10" s="4" t="s">
        <v>304</v>
      </c>
      <c r="B10" s="5" t="n">
        <v>22966370</v>
      </c>
    </row>
    <row r="11" spans="1:3">
      <c r="A11" s="4" t="s">
        <v>305</v>
      </c>
      <c r="B11" s="5" t="n">
        <v>13745599</v>
      </c>
    </row>
    <row r="12" spans="1:3">
      <c r="A12" s="4" t="s">
        <v>306</v>
      </c>
      <c r="B12" s="5" t="n">
        <v>15442162</v>
      </c>
    </row>
    <row r="13" spans="1:3">
      <c r="A13" s="4" t="s">
        <v>307</v>
      </c>
      <c r="B13" s="5" t="n">
        <v>37717192</v>
      </c>
    </row>
    <row r="14" spans="1:3">
      <c r="A14" s="4" t="s">
        <v>308</v>
      </c>
      <c r="B14" s="6" t="n">
        <v>91399372</v>
      </c>
      <c r="C14" s="6" t="n">
        <v>889811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9</v>
      </c>
    </row>
    <row r="2" spans="1:3">
      <c r="A2" s="3" t="s">
        <v>278</v>
      </c>
    </row>
    <row r="3" spans="1:3">
      <c r="A3" s="4" t="s">
        <v>71</v>
      </c>
      <c r="B3" s="6" t="n">
        <v>88228065</v>
      </c>
      <c r="C3" s="6" t="n">
        <v>89252906</v>
      </c>
    </row>
    <row r="4" spans="1:3">
      <c r="A4" s="4" t="s">
        <v>72</v>
      </c>
      <c r="B4" s="5" t="n">
        <v>13115548</v>
      </c>
      <c r="C4" s="5" t="n">
        <v>13572713</v>
      </c>
    </row>
    <row r="5" spans="1:3">
      <c r="A5" s="4" t="s">
        <v>310</v>
      </c>
      <c r="B5" s="5" t="n">
        <v>88228065</v>
      </c>
      <c r="C5" s="5" t="n">
        <v>102825619</v>
      </c>
    </row>
    <row r="6" spans="1:3">
      <c r="A6" s="4" t="s">
        <v>308</v>
      </c>
      <c r="B6" s="5" t="n">
        <v>91399372</v>
      </c>
      <c r="C6" s="5" t="n">
        <v>88981159</v>
      </c>
    </row>
    <row r="7" spans="1:3">
      <c r="A7" s="4" t="s">
        <v>311</v>
      </c>
      <c r="B7" s="5" t="n">
        <v>13177329</v>
      </c>
      <c r="C7" s="5" t="n">
        <v>11843223</v>
      </c>
    </row>
    <row r="8" spans="1:3">
      <c r="A8" s="4" t="s">
        <v>312</v>
      </c>
      <c r="B8" s="5" t="n">
        <v>91399372</v>
      </c>
      <c r="C8" s="5" t="n">
        <v>100824382</v>
      </c>
    </row>
    <row r="9" spans="1:3">
      <c r="A9" s="4" t="s">
        <v>313</v>
      </c>
      <c r="C9" s="5" t="n">
        <v>808553</v>
      </c>
    </row>
    <row r="10" spans="1:3">
      <c r="A10" s="4" t="s">
        <v>314</v>
      </c>
      <c r="C10" s="5" t="n">
        <v>406812</v>
      </c>
    </row>
    <row r="11" spans="1:3">
      <c r="A11" s="4" t="s">
        <v>315</v>
      </c>
      <c r="B11" s="5" t="n">
        <v>3331507</v>
      </c>
      <c r="C11" s="5" t="n">
        <v>1215365</v>
      </c>
    </row>
    <row r="12" spans="1:3">
      <c r="A12" s="4" t="s">
        <v>316</v>
      </c>
      <c r="C12" s="5" t="n">
        <v>-1080300</v>
      </c>
    </row>
    <row r="13" spans="1:3">
      <c r="A13" s="4" t="s">
        <v>317</v>
      </c>
      <c r="C13" s="5" t="n">
        <v>-2136302</v>
      </c>
    </row>
    <row r="14" spans="1:3">
      <c r="A14" s="4" t="s">
        <v>318</v>
      </c>
      <c r="B14" s="5" t="n">
        <v>-160200</v>
      </c>
      <c r="C14" s="5" t="n">
        <v>-3216602</v>
      </c>
    </row>
    <row r="15" spans="1:3">
      <c r="A15" s="4" t="s">
        <v>319</v>
      </c>
    </row>
    <row r="16" spans="1:3">
      <c r="A16" s="3" t="s">
        <v>278</v>
      </c>
    </row>
    <row r="17" spans="1:3">
      <c r="A17" s="4" t="s">
        <v>71</v>
      </c>
      <c r="B17" s="5" t="n">
        <v>1349518</v>
      </c>
      <c r="C17" s="5" t="n">
        <v>1348575</v>
      </c>
    </row>
    <row r="18" spans="1:3">
      <c r="A18" s="4" t="s">
        <v>308</v>
      </c>
      <c r="B18" s="5" t="n">
        <v>1344789</v>
      </c>
      <c r="C18" s="5" t="n">
        <v>1328925</v>
      </c>
    </row>
    <row r="19" spans="1:3">
      <c r="A19" s="4" t="s">
        <v>313</v>
      </c>
      <c r="B19" s="5" t="n">
        <v>510</v>
      </c>
    </row>
    <row r="20" spans="1:3">
      <c r="A20" s="4" t="s">
        <v>316</v>
      </c>
      <c r="B20" s="5" t="n">
        <v>-5239</v>
      </c>
      <c r="C20" s="5" t="n">
        <v>-19650</v>
      </c>
    </row>
    <row r="21" spans="1:3">
      <c r="A21" s="4" t="s">
        <v>287</v>
      </c>
    </row>
    <row r="22" spans="1:3">
      <c r="A22" s="3" t="s">
        <v>278</v>
      </c>
    </row>
    <row r="23" spans="1:3">
      <c r="A23" s="4" t="s">
        <v>71</v>
      </c>
      <c r="B23" s="5" t="n">
        <v>37409415</v>
      </c>
      <c r="C23" s="5" t="n">
        <v>34372133</v>
      </c>
    </row>
    <row r="24" spans="1:3">
      <c r="A24" s="4" t="s">
        <v>308</v>
      </c>
      <c r="B24" s="5" t="n">
        <v>37717192</v>
      </c>
      <c r="C24" s="5" t="n">
        <v>33799024</v>
      </c>
    </row>
    <row r="25" spans="1:3">
      <c r="A25" s="4" t="s">
        <v>313</v>
      </c>
      <c r="B25" s="5" t="n">
        <v>460787</v>
      </c>
      <c r="C25" s="5" t="n">
        <v>33955</v>
      </c>
    </row>
    <row r="26" spans="1:3">
      <c r="A26" s="4" t="s">
        <v>316</v>
      </c>
      <c r="B26" s="5" t="n">
        <v>-153010</v>
      </c>
      <c r="C26" s="5" t="n">
        <v>-607064</v>
      </c>
    </row>
    <row r="27" spans="1:3">
      <c r="A27" s="4" t="s">
        <v>320</v>
      </c>
    </row>
    <row r="28" spans="1:3">
      <c r="A28" s="3" t="s">
        <v>278</v>
      </c>
    </row>
    <row r="29" spans="1:3">
      <c r="A29" s="4" t="s">
        <v>71</v>
      </c>
      <c r="B29" s="5" t="n">
        <v>37787229</v>
      </c>
      <c r="C29" s="5" t="n">
        <v>37383903</v>
      </c>
    </row>
    <row r="30" spans="1:3">
      <c r="A30" s="4" t="s">
        <v>308</v>
      </c>
      <c r="B30" s="5" t="n">
        <v>39851430</v>
      </c>
      <c r="C30" s="5" t="n">
        <v>37366690</v>
      </c>
    </row>
    <row r="31" spans="1:3">
      <c r="A31" s="4" t="s">
        <v>313</v>
      </c>
      <c r="B31" s="5" t="n">
        <v>2066152</v>
      </c>
      <c r="C31" s="5" t="n">
        <v>376029</v>
      </c>
    </row>
    <row r="32" spans="1:3">
      <c r="A32" s="4" t="s">
        <v>316</v>
      </c>
      <c r="B32" s="5" t="n">
        <v>-1951</v>
      </c>
      <c r="C32" s="5" t="n">
        <v>-393242</v>
      </c>
    </row>
    <row r="33" spans="1:3">
      <c r="A33" s="4" t="s">
        <v>321</v>
      </c>
    </row>
    <row r="34" spans="1:3">
      <c r="A34" s="3" t="s">
        <v>278</v>
      </c>
    </row>
    <row r="35" spans="1:3">
      <c r="A35" s="4" t="s">
        <v>71</v>
      </c>
      <c r="B35" s="5" t="n">
        <v>11681903</v>
      </c>
      <c r="C35" s="5" t="n">
        <v>16148295</v>
      </c>
    </row>
    <row r="36" spans="1:3">
      <c r="A36" s="4" t="s">
        <v>308</v>
      </c>
      <c r="B36" s="5" t="n">
        <v>12485961</v>
      </c>
      <c r="C36" s="5" t="n">
        <v>16486520</v>
      </c>
    </row>
    <row r="37" spans="1:3">
      <c r="A37" s="4" t="s">
        <v>313</v>
      </c>
      <c r="B37" s="6" t="n">
        <v>804058</v>
      </c>
      <c r="C37" s="5" t="n">
        <v>398569</v>
      </c>
    </row>
    <row r="38" spans="1:3">
      <c r="A38" s="4" t="s">
        <v>316</v>
      </c>
      <c r="C38" s="5" t="n">
        <v>-60344</v>
      </c>
    </row>
    <row r="39" spans="1:3">
      <c r="A39" s="4" t="s">
        <v>159</v>
      </c>
    </row>
    <row r="40" spans="1:3">
      <c r="A40" s="3" t="s">
        <v>278</v>
      </c>
    </row>
    <row r="41" spans="1:3">
      <c r="A41" s="4" t="s">
        <v>72</v>
      </c>
      <c r="C41" s="5" t="n">
        <v>13572713</v>
      </c>
    </row>
    <row r="42" spans="1:3">
      <c r="A42" s="4" t="s">
        <v>311</v>
      </c>
      <c r="C42" s="5" t="n">
        <v>11843223</v>
      </c>
    </row>
    <row r="43" spans="1:3">
      <c r="A43" s="4" t="s">
        <v>314</v>
      </c>
      <c r="C43" s="5" t="n">
        <v>406812</v>
      </c>
    </row>
    <row r="44" spans="1:3">
      <c r="A44" s="4" t="s">
        <v>317</v>
      </c>
      <c r="C44" s="6" t="n">
        <v>-21363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9</v>
      </c>
    </row>
    <row r="2" spans="1:3">
      <c r="A2" s="3" t="s">
        <v>278</v>
      </c>
    </row>
    <row r="3" spans="1:3">
      <c r="A3" s="4" t="s">
        <v>323</v>
      </c>
      <c r="C3" s="6" t="n">
        <v>42452663</v>
      </c>
    </row>
    <row r="4" spans="1:3">
      <c r="A4" s="4" t="s">
        <v>324</v>
      </c>
      <c r="C4" s="5" t="n">
        <v>45013612</v>
      </c>
    </row>
    <row r="5" spans="1:3">
      <c r="A5" s="4" t="s">
        <v>325</v>
      </c>
      <c r="C5" s="5" t="n">
        <v>-2560949</v>
      </c>
    </row>
    <row r="6" spans="1:3">
      <c r="A6" s="4" t="s">
        <v>326</v>
      </c>
      <c r="C6" s="5" t="n">
        <v>19869687</v>
      </c>
    </row>
    <row r="7" spans="1:3">
      <c r="A7" s="4" t="s">
        <v>327</v>
      </c>
      <c r="C7" s="5" t="n">
        <v>20525340</v>
      </c>
    </row>
    <row r="8" spans="1:3">
      <c r="A8" s="4" t="s">
        <v>328</v>
      </c>
      <c r="C8" s="5" t="n">
        <v>-655653</v>
      </c>
    </row>
    <row r="9" spans="1:3">
      <c r="A9" s="4" t="s">
        <v>289</v>
      </c>
      <c r="C9" s="5" t="n">
        <v>62322350</v>
      </c>
    </row>
    <row r="10" spans="1:3">
      <c r="A10" s="4" t="s">
        <v>329</v>
      </c>
      <c r="C10" s="5" t="n">
        <v>65538952</v>
      </c>
    </row>
    <row r="11" spans="1:3">
      <c r="A11" s="4" t="s">
        <v>330</v>
      </c>
      <c r="C11" s="5" t="n">
        <v>-3216602</v>
      </c>
    </row>
    <row r="12" spans="1:3">
      <c r="A12" s="4" t="s">
        <v>319</v>
      </c>
    </row>
    <row r="13" spans="1:3">
      <c r="A13" s="3" t="s">
        <v>278</v>
      </c>
    </row>
    <row r="14" spans="1:3">
      <c r="A14" s="4" t="s">
        <v>323</v>
      </c>
      <c r="B14" s="4" t="s">
        <v>331</v>
      </c>
    </row>
    <row r="15" spans="1:3">
      <c r="A15" s="4" t="s">
        <v>324</v>
      </c>
      <c r="B15" s="4" t="s">
        <v>331</v>
      </c>
    </row>
    <row r="16" spans="1:3">
      <c r="A16" s="4" t="s">
        <v>325</v>
      </c>
      <c r="B16" s="4" t="s">
        <v>331</v>
      </c>
    </row>
    <row r="17" spans="1:3">
      <c r="A17" s="4" t="s">
        <v>326</v>
      </c>
      <c r="B17" s="5" t="n">
        <v>1244102</v>
      </c>
      <c r="C17" s="5" t="n">
        <v>1328925</v>
      </c>
    </row>
    <row r="18" spans="1:3">
      <c r="A18" s="4" t="s">
        <v>327</v>
      </c>
      <c r="B18" s="5" t="n">
        <v>1249341</v>
      </c>
      <c r="C18" s="5" t="n">
        <v>1348575</v>
      </c>
    </row>
    <row r="19" spans="1:3">
      <c r="A19" s="4" t="s">
        <v>328</v>
      </c>
      <c r="B19" s="5" t="n">
        <v>-5239</v>
      </c>
      <c r="C19" s="5" t="n">
        <v>-19650</v>
      </c>
    </row>
    <row r="20" spans="1:3">
      <c r="A20" s="4" t="s">
        <v>289</v>
      </c>
      <c r="B20" s="5" t="n">
        <v>1244102</v>
      </c>
      <c r="C20" s="5" t="n">
        <v>1328925</v>
      </c>
    </row>
    <row r="21" spans="1:3">
      <c r="A21" s="4" t="s">
        <v>329</v>
      </c>
      <c r="B21" s="5" t="n">
        <v>1249341</v>
      </c>
      <c r="C21" s="5" t="n">
        <v>1348575</v>
      </c>
    </row>
    <row r="22" spans="1:3">
      <c r="A22" s="4" t="s">
        <v>330</v>
      </c>
      <c r="B22" s="5" t="n">
        <v>-5239</v>
      </c>
      <c r="C22" s="5" t="n">
        <v>-19650</v>
      </c>
    </row>
    <row r="23" spans="1:3">
      <c r="A23" s="4" t="s">
        <v>287</v>
      </c>
    </row>
    <row r="24" spans="1:3">
      <c r="A24" s="3" t="s">
        <v>278</v>
      </c>
    </row>
    <row r="25" spans="1:3">
      <c r="A25" s="4" t="s">
        <v>323</v>
      </c>
      <c r="B25" s="5" t="n">
        <v>6108557</v>
      </c>
      <c r="C25" s="5" t="n">
        <v>16890857</v>
      </c>
    </row>
    <row r="26" spans="1:3">
      <c r="A26" s="4" t="s">
        <v>324</v>
      </c>
      <c r="B26" s="5" t="n">
        <v>6123321</v>
      </c>
      <c r="C26" s="5" t="n">
        <v>17039357</v>
      </c>
    </row>
    <row r="27" spans="1:3">
      <c r="A27" s="4" t="s">
        <v>325</v>
      </c>
      <c r="B27" s="5" t="n">
        <v>-14764</v>
      </c>
      <c r="C27" s="5" t="n">
        <v>-148500</v>
      </c>
    </row>
    <row r="28" spans="1:3">
      <c r="A28" s="4" t="s">
        <v>326</v>
      </c>
      <c r="B28" s="5" t="n">
        <v>9748934</v>
      </c>
      <c r="C28" s="5" t="n">
        <v>11956493</v>
      </c>
    </row>
    <row r="29" spans="1:3">
      <c r="A29" s="4" t="s">
        <v>327</v>
      </c>
      <c r="B29" s="5" t="n">
        <v>9887180</v>
      </c>
      <c r="C29" s="5" t="n">
        <v>12415057</v>
      </c>
    </row>
    <row r="30" spans="1:3">
      <c r="A30" s="4" t="s">
        <v>328</v>
      </c>
      <c r="B30" s="5" t="n">
        <v>-138246</v>
      </c>
      <c r="C30" s="5" t="n">
        <v>-458564</v>
      </c>
    </row>
    <row r="31" spans="1:3">
      <c r="A31" s="4" t="s">
        <v>289</v>
      </c>
      <c r="B31" s="5" t="n">
        <v>15857491</v>
      </c>
      <c r="C31" s="5" t="n">
        <v>28847350</v>
      </c>
    </row>
    <row r="32" spans="1:3">
      <c r="A32" s="4" t="s">
        <v>329</v>
      </c>
      <c r="B32" s="5" t="n">
        <v>16010501</v>
      </c>
      <c r="C32" s="5" t="n">
        <v>29454414</v>
      </c>
    </row>
    <row r="33" spans="1:3">
      <c r="A33" s="4" t="s">
        <v>330</v>
      </c>
      <c r="B33" s="5" t="n">
        <v>-153010</v>
      </c>
      <c r="C33" s="5" t="n">
        <v>-607064</v>
      </c>
    </row>
    <row r="34" spans="1:3">
      <c r="A34" s="4" t="s">
        <v>320</v>
      </c>
    </row>
    <row r="35" spans="1:3">
      <c r="A35" s="3" t="s">
        <v>278</v>
      </c>
    </row>
    <row r="36" spans="1:3">
      <c r="A36" s="4" t="s">
        <v>323</v>
      </c>
      <c r="B36" s="4" t="s">
        <v>331</v>
      </c>
      <c r="C36" s="5" t="n">
        <v>14304322</v>
      </c>
    </row>
    <row r="37" spans="1:3">
      <c r="A37" s="4" t="s">
        <v>324</v>
      </c>
      <c r="B37" s="4" t="s">
        <v>331</v>
      </c>
      <c r="C37" s="5" t="n">
        <v>14550153</v>
      </c>
    </row>
    <row r="38" spans="1:3">
      <c r="A38" s="4" t="s">
        <v>325</v>
      </c>
      <c r="B38" s="4" t="s">
        <v>331</v>
      </c>
      <c r="C38" s="5" t="n">
        <v>-245831</v>
      </c>
    </row>
    <row r="39" spans="1:3">
      <c r="A39" s="4" t="s">
        <v>326</v>
      </c>
      <c r="B39" s="5" t="n">
        <v>1262184</v>
      </c>
      <c r="C39" s="5" t="n">
        <v>5745289</v>
      </c>
    </row>
    <row r="40" spans="1:3">
      <c r="A40" s="4" t="s">
        <v>327</v>
      </c>
      <c r="B40" s="5" t="n">
        <v>1264135</v>
      </c>
      <c r="C40" s="5" t="n">
        <v>5892700</v>
      </c>
    </row>
    <row r="41" spans="1:3">
      <c r="A41" s="4" t="s">
        <v>328</v>
      </c>
      <c r="B41" s="5" t="n">
        <v>-1951</v>
      </c>
      <c r="C41" s="5" t="n">
        <v>-147411</v>
      </c>
    </row>
    <row r="42" spans="1:3">
      <c r="A42" s="4" t="s">
        <v>289</v>
      </c>
      <c r="B42" s="5" t="n">
        <v>1262184</v>
      </c>
      <c r="C42" s="5" t="n">
        <v>20049611</v>
      </c>
    </row>
    <row r="43" spans="1:3">
      <c r="A43" s="4" t="s">
        <v>329</v>
      </c>
      <c r="B43" s="5" t="n">
        <v>1264135</v>
      </c>
      <c r="C43" s="5" t="n">
        <v>20442853</v>
      </c>
    </row>
    <row r="44" spans="1:3">
      <c r="A44" s="4" t="s">
        <v>330</v>
      </c>
      <c r="B44" s="5" t="n">
        <v>-1951</v>
      </c>
      <c r="C44" s="5" t="n">
        <v>-393242</v>
      </c>
    </row>
    <row r="45" spans="1:3">
      <c r="A45" s="4" t="s">
        <v>321</v>
      </c>
    </row>
    <row r="46" spans="1:3">
      <c r="A46" s="3" t="s">
        <v>278</v>
      </c>
    </row>
    <row r="47" spans="1:3">
      <c r="A47" s="4" t="s">
        <v>323</v>
      </c>
      <c r="C47" s="5" t="n">
        <v>3069720</v>
      </c>
    </row>
    <row r="48" spans="1:3">
      <c r="A48" s="4" t="s">
        <v>324</v>
      </c>
      <c r="C48" s="5" t="n">
        <v>3100036</v>
      </c>
    </row>
    <row r="49" spans="1:3">
      <c r="A49" s="4" t="s">
        <v>325</v>
      </c>
      <c r="C49" s="5" t="n">
        <v>-30316</v>
      </c>
    </row>
    <row r="50" spans="1:3">
      <c r="A50" s="4" t="s">
        <v>326</v>
      </c>
      <c r="C50" s="5" t="n">
        <v>838980</v>
      </c>
    </row>
    <row r="51" spans="1:3">
      <c r="A51" s="4" t="s">
        <v>327</v>
      </c>
      <c r="C51" s="5" t="n">
        <v>869008</v>
      </c>
    </row>
    <row r="52" spans="1:3">
      <c r="A52" s="4" t="s">
        <v>328</v>
      </c>
      <c r="C52" s="5" t="n">
        <v>-30028</v>
      </c>
    </row>
    <row r="53" spans="1:3">
      <c r="A53" s="4" t="s">
        <v>289</v>
      </c>
      <c r="C53" s="5" t="n">
        <v>3908700</v>
      </c>
    </row>
    <row r="54" spans="1:3">
      <c r="A54" s="4" t="s">
        <v>329</v>
      </c>
      <c r="C54" s="5" t="n">
        <v>3969044</v>
      </c>
    </row>
    <row r="55" spans="1:3">
      <c r="A55" s="4" t="s">
        <v>330</v>
      </c>
      <c r="C55" s="5" t="n">
        <v>-60344</v>
      </c>
    </row>
    <row r="56" spans="1:3">
      <c r="A56" s="4" t="s">
        <v>285</v>
      </c>
    </row>
    <row r="57" spans="1:3">
      <c r="A57" s="3" t="s">
        <v>278</v>
      </c>
    </row>
    <row r="58" spans="1:3">
      <c r="A58" s="4" t="s">
        <v>323</v>
      </c>
      <c r="B58" s="5" t="n">
        <v>6108557</v>
      </c>
      <c r="C58" s="5" t="n">
        <v>34264899</v>
      </c>
    </row>
    <row r="59" spans="1:3">
      <c r="A59" s="4" t="s">
        <v>324</v>
      </c>
      <c r="B59" s="5" t="n">
        <v>6123321</v>
      </c>
      <c r="C59" s="5" t="n">
        <v>34689546</v>
      </c>
    </row>
    <row r="60" spans="1:3">
      <c r="A60" s="4" t="s">
        <v>325</v>
      </c>
      <c r="B60" s="5" t="n">
        <v>-14764</v>
      </c>
      <c r="C60" s="5" t="n">
        <v>-424647</v>
      </c>
    </row>
    <row r="61" spans="1:3">
      <c r="A61" s="4" t="s">
        <v>326</v>
      </c>
      <c r="B61" s="5" t="n">
        <v>12255220</v>
      </c>
      <c r="C61" s="5" t="n">
        <v>19869687</v>
      </c>
    </row>
    <row r="62" spans="1:3">
      <c r="A62" s="4" t="s">
        <v>327</v>
      </c>
      <c r="B62" s="5" t="n">
        <v>12400656</v>
      </c>
      <c r="C62" s="5" t="n">
        <v>20525340</v>
      </c>
    </row>
    <row r="63" spans="1:3">
      <c r="A63" s="4" t="s">
        <v>328</v>
      </c>
      <c r="B63" s="5" t="n">
        <v>-145436</v>
      </c>
      <c r="C63" s="5" t="n">
        <v>-655653</v>
      </c>
    </row>
    <row r="64" spans="1:3">
      <c r="A64" s="4" t="s">
        <v>289</v>
      </c>
      <c r="B64" s="5" t="n">
        <v>18363777</v>
      </c>
      <c r="C64" s="5" t="n">
        <v>54134586</v>
      </c>
    </row>
    <row r="65" spans="1:3">
      <c r="A65" s="4" t="s">
        <v>329</v>
      </c>
      <c r="B65" s="5" t="n">
        <v>18523977</v>
      </c>
      <c r="C65" s="5" t="n">
        <v>55214886</v>
      </c>
    </row>
    <row r="66" spans="1:3">
      <c r="A66" s="4" t="s">
        <v>330</v>
      </c>
      <c r="B66" s="6" t="n">
        <v>-160200</v>
      </c>
      <c r="C66" s="5" t="n">
        <v>-1080300</v>
      </c>
    </row>
    <row r="67" spans="1:3">
      <c r="A67" s="4" t="s">
        <v>159</v>
      </c>
    </row>
    <row r="68" spans="1:3">
      <c r="A68" s="3" t="s">
        <v>278</v>
      </c>
    </row>
    <row r="69" spans="1:3">
      <c r="A69" s="4" t="s">
        <v>323</v>
      </c>
      <c r="C69" s="5" t="n">
        <v>8187764</v>
      </c>
    </row>
    <row r="70" spans="1:3">
      <c r="A70" s="4" t="s">
        <v>324</v>
      </c>
      <c r="C70" s="5" t="n">
        <v>10324066</v>
      </c>
    </row>
    <row r="71" spans="1:3">
      <c r="A71" s="4" t="s">
        <v>325</v>
      </c>
      <c r="C71" s="5" t="n">
        <v>-2136302</v>
      </c>
    </row>
    <row r="72" spans="1:3">
      <c r="A72" s="4" t="s">
        <v>289</v>
      </c>
      <c r="C72" s="5" t="n">
        <v>8187764</v>
      </c>
    </row>
    <row r="73" spans="1:3">
      <c r="A73" s="4" t="s">
        <v>329</v>
      </c>
      <c r="C73" s="5" t="n">
        <v>10324066</v>
      </c>
    </row>
    <row r="74" spans="1:3">
      <c r="A74" s="4" t="s">
        <v>330</v>
      </c>
      <c r="C74" s="6" t="n">
        <v>-21363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2</v>
      </c>
      <c r="B1" s="2" t="s">
        <v>2</v>
      </c>
      <c r="C1" s="2" t="s">
        <v>85</v>
      </c>
    </row>
    <row r="2" spans="1:3">
      <c r="A2" s="3" t="s">
        <v>169</v>
      </c>
    </row>
    <row r="3" spans="1:3">
      <c r="A3" s="4" t="s">
        <v>333</v>
      </c>
      <c r="B3" s="6" t="n">
        <v>0</v>
      </c>
      <c r="C3" s="6" t="n">
        <v>0</v>
      </c>
    </row>
    <row r="4" spans="1:3">
      <c r="A4" s="4" t="s">
        <v>334</v>
      </c>
      <c r="B4" s="5" t="n">
        <v>0</v>
      </c>
      <c r="C4" s="5" t="n">
        <v>0</v>
      </c>
    </row>
    <row r="5" spans="1:3">
      <c r="A5" s="4" t="s">
        <v>335</v>
      </c>
      <c r="B5" s="5" t="n">
        <v>0</v>
      </c>
      <c r="C5" s="5" t="n">
        <v>0</v>
      </c>
    </row>
    <row r="6" spans="1:3">
      <c r="A6" s="4" t="s">
        <v>336</v>
      </c>
      <c r="B6" s="5" t="n">
        <v>0</v>
      </c>
      <c r="C6" s="5" t="n">
        <v>0</v>
      </c>
    </row>
    <row r="7" spans="1:3">
      <c r="A7" s="4" t="s">
        <v>337</v>
      </c>
      <c r="B7" s="5" t="n">
        <v>0</v>
      </c>
      <c r="C7" s="5" t="n">
        <v>0</v>
      </c>
    </row>
    <row r="8" spans="1:3">
      <c r="A8" s="4" t="s">
        <v>338</v>
      </c>
      <c r="B8" s="6" t="n">
        <v>0</v>
      </c>
      <c r="C8"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9</v>
      </c>
    </row>
    <row r="2" spans="1:3">
      <c r="A2" s="4" t="s">
        <v>291</v>
      </c>
    </row>
    <row r="3" spans="1:3">
      <c r="A3" s="3" t="s">
        <v>340</v>
      </c>
    </row>
    <row r="4" spans="1:3">
      <c r="A4" s="4" t="s">
        <v>341</v>
      </c>
      <c r="B4" s="6" t="n">
        <v>0</v>
      </c>
      <c r="C4" s="6" t="n">
        <v>0</v>
      </c>
    </row>
    <row r="5" spans="1:3">
      <c r="A5" s="4" t="s">
        <v>342</v>
      </c>
    </row>
    <row r="6" spans="1:3">
      <c r="A6" s="3" t="s">
        <v>340</v>
      </c>
    </row>
    <row r="7" spans="1:3">
      <c r="A7" s="4" t="s">
        <v>341</v>
      </c>
      <c r="B7" s="5" t="n">
        <v>104576701</v>
      </c>
      <c r="C7" s="5" t="n">
        <v>100824382</v>
      </c>
    </row>
    <row r="8" spans="1:3">
      <c r="A8" s="4" t="s">
        <v>343</v>
      </c>
    </row>
    <row r="9" spans="1:3">
      <c r="A9" s="3" t="s">
        <v>340</v>
      </c>
    </row>
    <row r="10" spans="1:3">
      <c r="A10" s="4" t="s">
        <v>341</v>
      </c>
      <c r="B10" s="5" t="n">
        <v>1344789</v>
      </c>
      <c r="C10" s="5" t="n">
        <v>1328925</v>
      </c>
    </row>
    <row r="11" spans="1:3">
      <c r="A11" s="4" t="s">
        <v>344</v>
      </c>
    </row>
    <row r="12" spans="1:3">
      <c r="A12" s="3" t="s">
        <v>340</v>
      </c>
    </row>
    <row r="13" spans="1:3">
      <c r="A13" s="4" t="s">
        <v>341</v>
      </c>
      <c r="B13" s="5" t="n">
        <v>37717192</v>
      </c>
      <c r="C13" s="5" t="n">
        <v>33799024</v>
      </c>
    </row>
    <row r="14" spans="1:3">
      <c r="A14" s="4" t="s">
        <v>345</v>
      </c>
    </row>
    <row r="15" spans="1:3">
      <c r="A15" s="3" t="s">
        <v>340</v>
      </c>
    </row>
    <row r="16" spans="1:3">
      <c r="A16" s="4" t="s">
        <v>341</v>
      </c>
      <c r="B16" s="5" t="n">
        <v>39851430</v>
      </c>
      <c r="C16" s="5" t="n">
        <v>37366690</v>
      </c>
    </row>
    <row r="17" spans="1:3">
      <c r="A17" s="4" t="s">
        <v>346</v>
      </c>
    </row>
    <row r="18" spans="1:3">
      <c r="A18" s="3" t="s">
        <v>340</v>
      </c>
    </row>
    <row r="19" spans="1:3">
      <c r="A19" s="4" t="s">
        <v>341</v>
      </c>
      <c r="B19" s="5" t="n">
        <v>12485961</v>
      </c>
      <c r="C19" s="5" t="n">
        <v>16486520</v>
      </c>
    </row>
    <row r="20" spans="1:3">
      <c r="A20" s="4" t="s">
        <v>347</v>
      </c>
    </row>
    <row r="21" spans="1:3">
      <c r="A21" s="3" t="s">
        <v>340</v>
      </c>
    </row>
    <row r="22" spans="1:3">
      <c r="A22" s="4" t="s">
        <v>341</v>
      </c>
      <c r="B22" s="5" t="n">
        <v>91399372</v>
      </c>
      <c r="C22" s="5" t="n">
        <v>88981159</v>
      </c>
    </row>
    <row r="23" spans="1:3">
      <c r="A23" s="4" t="s">
        <v>348</v>
      </c>
    </row>
    <row r="24" spans="1:3">
      <c r="A24" s="3" t="s">
        <v>340</v>
      </c>
    </row>
    <row r="25" spans="1:3">
      <c r="A25" s="4" t="s">
        <v>341</v>
      </c>
      <c r="B25" s="5" t="n">
        <v>13177329</v>
      </c>
      <c r="C25" s="5" t="n">
        <v>11843223</v>
      </c>
    </row>
    <row r="26" spans="1:3">
      <c r="A26" s="4" t="s">
        <v>349</v>
      </c>
    </row>
    <row r="27" spans="1:3">
      <c r="A27" s="3" t="s">
        <v>340</v>
      </c>
    </row>
    <row r="28" spans="1:3">
      <c r="A28" s="4" t="s">
        <v>341</v>
      </c>
      <c r="B28" s="5" t="n">
        <v>14522118</v>
      </c>
      <c r="C28" s="5" t="n">
        <v>13172148</v>
      </c>
    </row>
    <row r="29" spans="1:3">
      <c r="A29" s="4" t="s">
        <v>350</v>
      </c>
    </row>
    <row r="30" spans="1:3">
      <c r="A30" s="3" t="s">
        <v>340</v>
      </c>
    </row>
    <row r="31" spans="1:3">
      <c r="A31" s="4" t="s">
        <v>341</v>
      </c>
      <c r="B31" s="5" t="n">
        <v>1344789</v>
      </c>
      <c r="C31" s="5" t="n">
        <v>1328925</v>
      </c>
    </row>
    <row r="32" spans="1:3">
      <c r="A32" s="4" t="s">
        <v>351</v>
      </c>
    </row>
    <row r="33" spans="1:3">
      <c r="A33" s="3" t="s">
        <v>340</v>
      </c>
    </row>
    <row r="34" spans="1:3">
      <c r="A34" s="4" t="s">
        <v>341</v>
      </c>
      <c r="B34" s="4" t="s">
        <v>331</v>
      </c>
      <c r="C34" s="4" t="s">
        <v>331</v>
      </c>
    </row>
    <row r="35" spans="1:3">
      <c r="A35" s="4" t="s">
        <v>352</v>
      </c>
    </row>
    <row r="36" spans="1:3">
      <c r="A36" s="3" t="s">
        <v>340</v>
      </c>
    </row>
    <row r="37" spans="1:3">
      <c r="A37" s="4" t="s">
        <v>341</v>
      </c>
      <c r="B37" s="4" t="s">
        <v>331</v>
      </c>
      <c r="C37" s="4" t="s">
        <v>331</v>
      </c>
    </row>
    <row r="38" spans="1:3">
      <c r="A38" s="4" t="s">
        <v>353</v>
      </c>
    </row>
    <row r="39" spans="1:3">
      <c r="A39" s="3" t="s">
        <v>340</v>
      </c>
    </row>
    <row r="40" spans="1:3">
      <c r="A40" s="4" t="s">
        <v>341</v>
      </c>
      <c r="B40" s="4" t="s">
        <v>331</v>
      </c>
      <c r="C40" s="4" t="s">
        <v>331</v>
      </c>
    </row>
    <row r="41" spans="1:3">
      <c r="A41" s="4" t="s">
        <v>354</v>
      </c>
    </row>
    <row r="42" spans="1:3">
      <c r="A42" s="3" t="s">
        <v>340</v>
      </c>
    </row>
    <row r="43" spans="1:3">
      <c r="A43" s="4" t="s">
        <v>341</v>
      </c>
      <c r="B43" s="5" t="n">
        <v>1344789</v>
      </c>
      <c r="C43" s="5" t="n">
        <v>1328925</v>
      </c>
    </row>
    <row r="44" spans="1:3">
      <c r="A44" s="4" t="s">
        <v>355</v>
      </c>
    </row>
    <row r="45" spans="1:3">
      <c r="A45" s="3" t="s">
        <v>340</v>
      </c>
    </row>
    <row r="46" spans="1:3">
      <c r="A46" s="4" t="s">
        <v>341</v>
      </c>
      <c r="B46" s="5" t="n">
        <v>13177329</v>
      </c>
      <c r="C46" s="5" t="n">
        <v>11843223</v>
      </c>
    </row>
    <row r="47" spans="1:3">
      <c r="A47" s="4" t="s">
        <v>356</v>
      </c>
    </row>
    <row r="48" spans="1:3">
      <c r="A48" s="3" t="s">
        <v>340</v>
      </c>
    </row>
    <row r="49" spans="1:3">
      <c r="A49" s="4" t="s">
        <v>341</v>
      </c>
      <c r="B49" s="5" t="n">
        <v>90054583</v>
      </c>
      <c r="C49" s="5" t="n">
        <v>87652234</v>
      </c>
    </row>
    <row r="50" spans="1:3">
      <c r="A50" s="4" t="s">
        <v>357</v>
      </c>
    </row>
    <row r="51" spans="1:3">
      <c r="A51" s="3" t="s">
        <v>340</v>
      </c>
    </row>
    <row r="52" spans="1:3">
      <c r="A52" s="4" t="s">
        <v>341</v>
      </c>
      <c r="B52" s="4" t="s">
        <v>331</v>
      </c>
      <c r="C52" s="4" t="s">
        <v>331</v>
      </c>
    </row>
    <row r="53" spans="1:3">
      <c r="A53" s="4" t="s">
        <v>358</v>
      </c>
    </row>
    <row r="54" spans="1:3">
      <c r="A54" s="3" t="s">
        <v>340</v>
      </c>
    </row>
    <row r="55" spans="1:3">
      <c r="A55" s="4" t="s">
        <v>341</v>
      </c>
      <c r="B55" s="5" t="n">
        <v>37717192</v>
      </c>
      <c r="C55" s="5" t="n">
        <v>33799024</v>
      </c>
    </row>
    <row r="56" spans="1:3">
      <c r="A56" s="4" t="s">
        <v>359</v>
      </c>
    </row>
    <row r="57" spans="1:3">
      <c r="A57" s="3" t="s">
        <v>340</v>
      </c>
    </row>
    <row r="58" spans="1:3">
      <c r="A58" s="4" t="s">
        <v>341</v>
      </c>
      <c r="B58" s="5" t="n">
        <v>39851430</v>
      </c>
      <c r="C58" s="5" t="n">
        <v>37366690</v>
      </c>
    </row>
    <row r="59" spans="1:3">
      <c r="A59" s="4" t="s">
        <v>360</v>
      </c>
    </row>
    <row r="60" spans="1:3">
      <c r="A60" s="3" t="s">
        <v>340</v>
      </c>
    </row>
    <row r="61" spans="1:3">
      <c r="A61" s="4" t="s">
        <v>341</v>
      </c>
      <c r="B61" s="5" t="n">
        <v>12485961</v>
      </c>
      <c r="C61" s="5" t="n">
        <v>16486520</v>
      </c>
    </row>
    <row r="62" spans="1:3">
      <c r="A62" s="4" t="s">
        <v>361</v>
      </c>
    </row>
    <row r="63" spans="1:3">
      <c r="A63" s="3" t="s">
        <v>340</v>
      </c>
    </row>
    <row r="64" spans="1:3">
      <c r="A64" s="4" t="s">
        <v>341</v>
      </c>
      <c r="B64" s="5" t="n">
        <v>90054583</v>
      </c>
      <c r="C64" s="5" t="n">
        <v>87652234</v>
      </c>
    </row>
    <row r="65" spans="1:3">
      <c r="A65" s="4" t="s">
        <v>362</v>
      </c>
    </row>
    <row r="66" spans="1:3">
      <c r="A66" s="3" t="s">
        <v>340</v>
      </c>
    </row>
    <row r="67" spans="1:3">
      <c r="A67" s="4" t="s">
        <v>341</v>
      </c>
      <c r="B67" s="4" t="s">
        <v>331</v>
      </c>
      <c r="C67" s="4" t="s">
        <v>331</v>
      </c>
    </row>
    <row r="68" spans="1:3">
      <c r="A68" s="4" t="s">
        <v>363</v>
      </c>
    </row>
    <row r="69" spans="1:3">
      <c r="A69" s="3" t="s">
        <v>340</v>
      </c>
    </row>
    <row r="70" spans="1:3">
      <c r="A70" s="4" t="s">
        <v>341</v>
      </c>
      <c r="B70" s="4" t="s">
        <v>331</v>
      </c>
      <c r="C70" s="4" t="s">
        <v>331</v>
      </c>
    </row>
    <row r="71" spans="1:3">
      <c r="A71" s="4" t="s">
        <v>364</v>
      </c>
    </row>
    <row r="72" spans="1:3">
      <c r="A72" s="3" t="s">
        <v>340</v>
      </c>
    </row>
    <row r="73" spans="1:3">
      <c r="A73" s="4" t="s">
        <v>341</v>
      </c>
      <c r="B73" s="4" t="s">
        <v>331</v>
      </c>
      <c r="C73" s="4" t="s">
        <v>331</v>
      </c>
    </row>
    <row r="74" spans="1:3">
      <c r="A74" s="4" t="s">
        <v>365</v>
      </c>
    </row>
    <row r="75" spans="1:3">
      <c r="A75" s="3" t="s">
        <v>340</v>
      </c>
    </row>
    <row r="76" spans="1:3">
      <c r="A76" s="4" t="s">
        <v>341</v>
      </c>
      <c r="B76" s="4" t="s">
        <v>331</v>
      </c>
      <c r="C76" s="4" t="s">
        <v>331</v>
      </c>
    </row>
    <row r="77" spans="1:3">
      <c r="A77" s="4" t="s">
        <v>366</v>
      </c>
    </row>
    <row r="78" spans="1:3">
      <c r="A78" s="3" t="s">
        <v>340</v>
      </c>
    </row>
    <row r="79" spans="1:3">
      <c r="A79" s="4" t="s">
        <v>341</v>
      </c>
      <c r="B79" s="4" t="s">
        <v>331</v>
      </c>
      <c r="C79" s="4" t="s">
        <v>331</v>
      </c>
    </row>
    <row r="80" spans="1:3">
      <c r="A80" s="4" t="s">
        <v>367</v>
      </c>
    </row>
    <row r="81" spans="1:3">
      <c r="A81" s="3" t="s">
        <v>340</v>
      </c>
    </row>
    <row r="82" spans="1:3">
      <c r="A82" s="4" t="s">
        <v>341</v>
      </c>
      <c r="B82" s="4" t="s">
        <v>331</v>
      </c>
      <c r="C82" s="4" t="s">
        <v>331</v>
      </c>
    </row>
    <row r="83" spans="1:3">
      <c r="A83" s="4" t="s">
        <v>368</v>
      </c>
    </row>
    <row r="84" spans="1:3">
      <c r="A84" s="3" t="s">
        <v>340</v>
      </c>
    </row>
    <row r="85" spans="1:3">
      <c r="A85" s="4" t="s">
        <v>341</v>
      </c>
      <c r="B85" s="4" t="s">
        <v>331</v>
      </c>
      <c r="C85" s="4" t="s">
        <v>331</v>
      </c>
    </row>
    <row r="86" spans="1:3">
      <c r="A86" s="4" t="s">
        <v>369</v>
      </c>
    </row>
    <row r="87" spans="1:3">
      <c r="A87" s="3" t="s">
        <v>340</v>
      </c>
    </row>
    <row r="88" spans="1:3">
      <c r="A88" s="4" t="s">
        <v>341</v>
      </c>
      <c r="B88" s="4" t="s">
        <v>331</v>
      </c>
      <c r="C88" s="4" t="s">
        <v>3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s>
  <sheetData>
    <row r="1" spans="1:11">
      <c r="A1" s="1" t="s">
        <v>370</v>
      </c>
      <c r="B1" s="2" t="s">
        <v>371</v>
      </c>
      <c r="C1" s="2" t="s">
        <v>372</v>
      </c>
      <c r="D1" s="2" t="s">
        <v>373</v>
      </c>
      <c r="E1" s="2" t="s">
        <v>374</v>
      </c>
      <c r="F1" s="2" t="s">
        <v>373</v>
      </c>
      <c r="G1" s="2" t="s">
        <v>276</v>
      </c>
      <c r="H1" s="2" t="s">
        <v>235</v>
      </c>
      <c r="I1" s="2" t="s">
        <v>375</v>
      </c>
      <c r="J1" s="2" t="s">
        <v>236</v>
      </c>
      <c r="K1" s="2" t="s">
        <v>376</v>
      </c>
    </row>
    <row r="2" spans="1:11">
      <c r="A2" s="3" t="s">
        <v>377</v>
      </c>
    </row>
    <row r="3" spans="1:11">
      <c r="A3" s="4" t="s">
        <v>50</v>
      </c>
      <c r="G3" s="6" t="n">
        <v>3481819</v>
      </c>
      <c r="J3" s="6" t="n">
        <v>3484606</v>
      </c>
    </row>
    <row r="4" spans="1:11">
      <c r="A4" s="4" t="s">
        <v>378</v>
      </c>
      <c r="G4" s="4" t="s">
        <v>379</v>
      </c>
      <c r="J4" s="4" t="s">
        <v>379</v>
      </c>
    </row>
    <row r="5" spans="1:11">
      <c r="A5" s="4" t="s">
        <v>380</v>
      </c>
    </row>
    <row r="6" spans="1:11">
      <c r="A6" s="3" t="s">
        <v>377</v>
      </c>
    </row>
    <row r="7" spans="1:11">
      <c r="A7" s="4" t="s">
        <v>381</v>
      </c>
      <c r="G7" s="6" t="n">
        <v>0</v>
      </c>
    </row>
    <row r="8" spans="1:11">
      <c r="A8" s="4" t="s">
        <v>382</v>
      </c>
      <c r="G8" s="4" t="s">
        <v>383</v>
      </c>
    </row>
    <row r="9" spans="1:11">
      <c r="A9" s="4" t="s">
        <v>384</v>
      </c>
      <c r="G9" s="6" t="n">
        <v>5000000</v>
      </c>
    </row>
    <row r="10" spans="1:11">
      <c r="A10" s="4" t="s">
        <v>385</v>
      </c>
      <c r="G10" s="6" t="n">
        <v>1750000</v>
      </c>
    </row>
    <row r="11" spans="1:11">
      <c r="A11" s="4" t="s">
        <v>386</v>
      </c>
    </row>
    <row r="12" spans="1:11">
      <c r="A12" s="3" t="s">
        <v>377</v>
      </c>
    </row>
    <row r="13" spans="1:11">
      <c r="A13" s="4" t="s">
        <v>387</v>
      </c>
      <c r="G13" s="4" t="s">
        <v>388</v>
      </c>
    </row>
    <row r="14" spans="1:11">
      <c r="A14" s="4" t="s">
        <v>389</v>
      </c>
    </row>
    <row r="15" spans="1:11">
      <c r="A15" s="3" t="s">
        <v>377</v>
      </c>
    </row>
    <row r="16" spans="1:11">
      <c r="A16" s="4" t="s">
        <v>387</v>
      </c>
      <c r="G16" s="4" t="s">
        <v>390</v>
      </c>
    </row>
    <row r="17" spans="1:11">
      <c r="A17" s="4" t="s">
        <v>391</v>
      </c>
    </row>
    <row r="18" spans="1:11">
      <c r="A18" s="3" t="s">
        <v>377</v>
      </c>
    </row>
    <row r="19" spans="1:11">
      <c r="A19" s="4" t="s">
        <v>392</v>
      </c>
      <c r="G19" s="4" t="s">
        <v>393</v>
      </c>
    </row>
    <row r="20" spans="1:11">
      <c r="A20" s="4" t="s">
        <v>384</v>
      </c>
      <c r="H20" s="6" t="n">
        <v>923563</v>
      </c>
      <c r="I20" s="6" t="n">
        <v>923766</v>
      </c>
    </row>
    <row r="21" spans="1:11">
      <c r="A21" s="4" t="s">
        <v>394</v>
      </c>
      <c r="F21" s="6" t="n">
        <v>0</v>
      </c>
      <c r="I21" s="6" t="n">
        <v>0</v>
      </c>
    </row>
    <row r="22" spans="1:11">
      <c r="A22" s="4" t="s">
        <v>395</v>
      </c>
      <c r="G22" s="6" t="n">
        <v>0</v>
      </c>
      <c r="H22" s="6" t="n">
        <v>70051</v>
      </c>
    </row>
    <row r="23" spans="1:11">
      <c r="A23" s="4" t="s">
        <v>396</v>
      </c>
    </row>
    <row r="24" spans="1:11">
      <c r="A24" s="3" t="s">
        <v>377</v>
      </c>
    </row>
    <row r="25" spans="1:11">
      <c r="A25" s="4" t="s">
        <v>395</v>
      </c>
      <c r="B25" s="6" t="n">
        <v>346000</v>
      </c>
      <c r="C25" s="6" t="n">
        <v>404928</v>
      </c>
    </row>
    <row r="26" spans="1:11">
      <c r="A26" s="4" t="s">
        <v>397</v>
      </c>
    </row>
    <row r="27" spans="1:11">
      <c r="A27" s="3" t="s">
        <v>377</v>
      </c>
    </row>
    <row r="28" spans="1:11">
      <c r="A28" s="4" t="s">
        <v>398</v>
      </c>
      <c r="K28" s="6" t="n">
        <v>3500000</v>
      </c>
    </row>
    <row r="29" spans="1:11">
      <c r="A29" s="4" t="s">
        <v>392</v>
      </c>
      <c r="G29" s="4" t="s">
        <v>399</v>
      </c>
    </row>
    <row r="30" spans="1:11">
      <c r="A30" s="4" t="s">
        <v>384</v>
      </c>
      <c r="G30" s="6" t="n">
        <v>1000000</v>
      </c>
    </row>
    <row r="31" spans="1:11">
      <c r="A31" s="4" t="s">
        <v>400</v>
      </c>
      <c r="G31" s="4" t="s">
        <v>401</v>
      </c>
    </row>
    <row r="32" spans="1:11">
      <c r="A32" s="4" t="s">
        <v>402</v>
      </c>
    </row>
    <row r="33" spans="1:11">
      <c r="A33" s="3" t="s">
        <v>377</v>
      </c>
    </row>
    <row r="34" spans="1:11">
      <c r="A34" s="4" t="s">
        <v>151</v>
      </c>
      <c r="E34" s="6" t="n">
        <v>500000</v>
      </c>
    </row>
    <row r="35" spans="1:11">
      <c r="A35" s="4" t="s">
        <v>398</v>
      </c>
      <c r="G35" s="6" t="n">
        <v>500000</v>
      </c>
    </row>
    <row r="36" spans="1:11">
      <c r="A36" s="4" t="s">
        <v>403</v>
      </c>
    </row>
    <row r="37" spans="1:11">
      <c r="A37" s="3" t="s">
        <v>377</v>
      </c>
    </row>
    <row r="38" spans="1:11">
      <c r="A38" s="4" t="s">
        <v>151</v>
      </c>
      <c r="D38" s="6" t="n">
        <v>75000</v>
      </c>
    </row>
    <row r="39" spans="1:11">
      <c r="A39" s="4" t="s">
        <v>398</v>
      </c>
      <c r="G39" s="5" t="n">
        <v>75000</v>
      </c>
    </row>
    <row r="40" spans="1:11">
      <c r="A40" s="4" t="s">
        <v>404</v>
      </c>
    </row>
    <row r="41" spans="1:11">
      <c r="A41" s="3" t="s">
        <v>377</v>
      </c>
    </row>
    <row r="42" spans="1:11">
      <c r="A42" s="4" t="s">
        <v>398</v>
      </c>
      <c r="G42" s="6" t="n">
        <v>500000</v>
      </c>
    </row>
    <row r="43" spans="1:11">
      <c r="A43" s="4" t="s">
        <v>405</v>
      </c>
      <c r="G43" s="5" t="n">
        <v>2</v>
      </c>
    </row>
    <row r="44" spans="1:11">
      <c r="A44" s="4" t="s">
        <v>406</v>
      </c>
      <c r="G44" s="4" t="s">
        <v>407</v>
      </c>
    </row>
    <row r="45" spans="1:11">
      <c r="A45" s="4" t="s">
        <v>171</v>
      </c>
      <c r="G45" s="6" t="n">
        <v>3481819</v>
      </c>
      <c r="J45" s="6" t="n">
        <v>3484606</v>
      </c>
    </row>
    <row r="46" spans="1:11">
      <c r="A46" s="4" t="s">
        <v>400</v>
      </c>
      <c r="G46" s="4" t="s">
        <v>4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409</v>
      </c>
      <c r="B1" s="2" t="s">
        <v>1</v>
      </c>
    </row>
    <row r="2" spans="1:2">
      <c r="B2" s="2" t="s">
        <v>410</v>
      </c>
    </row>
    <row r="3" spans="1:2">
      <c r="A3" s="4" t="s">
        <v>411</v>
      </c>
    </row>
    <row r="4" spans="1:2">
      <c r="A4" s="3" t="s">
        <v>412</v>
      </c>
    </row>
    <row r="5" spans="1:2">
      <c r="A5" s="4" t="s">
        <v>413</v>
      </c>
      <c r="B5" s="6" t="n">
        <v>1000000</v>
      </c>
    </row>
    <row r="6" spans="1:2">
      <c r="A6" s="4" t="s">
        <v>414</v>
      </c>
    </row>
    <row r="7" spans="1:2">
      <c r="A7" s="3" t="s">
        <v>412</v>
      </c>
    </row>
    <row r="8" spans="1:2">
      <c r="A8" s="4" t="s">
        <v>413</v>
      </c>
      <c r="B8" s="5" t="n">
        <v>500000</v>
      </c>
    </row>
    <row r="9" spans="1:2">
      <c r="A9" s="4" t="s">
        <v>415</v>
      </c>
    </row>
    <row r="10" spans="1:2">
      <c r="A10" s="3" t="s">
        <v>412</v>
      </c>
    </row>
    <row r="11" spans="1:2">
      <c r="A11" s="4" t="s">
        <v>413</v>
      </c>
      <c r="B11" s="6" t="n">
        <v>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16</v>
      </c>
      <c r="B1" s="2" t="s">
        <v>84</v>
      </c>
      <c r="D1" s="2" t="s">
        <v>1</v>
      </c>
    </row>
    <row r="2" spans="1:5">
      <c r="B2" s="2" t="s">
        <v>2</v>
      </c>
      <c r="C2" s="2" t="s">
        <v>85</v>
      </c>
      <c r="D2" s="2" t="s">
        <v>2</v>
      </c>
      <c r="E2" s="2" t="s">
        <v>85</v>
      </c>
    </row>
    <row r="3" spans="1:5">
      <c r="A3" s="3" t="s">
        <v>417</v>
      </c>
    </row>
    <row r="4" spans="1:5">
      <c r="A4" s="4" t="s">
        <v>418</v>
      </c>
      <c r="B4" s="6" t="n">
        <v>16785541</v>
      </c>
      <c r="C4" s="6" t="n">
        <v>16024661</v>
      </c>
      <c r="D4" s="6" t="n">
        <v>32044244</v>
      </c>
      <c r="E4" s="6" t="n">
        <v>30412331</v>
      </c>
    </row>
    <row r="5" spans="1:5">
      <c r="A5" s="4" t="s">
        <v>419</v>
      </c>
      <c r="B5" s="5" t="n">
        <v>63111</v>
      </c>
      <c r="C5" s="5" t="n">
        <v>39681</v>
      </c>
      <c r="D5" s="5" t="n">
        <v>108246</v>
      </c>
      <c r="E5" s="5" t="n">
        <v>92487</v>
      </c>
    </row>
    <row r="6" spans="1:5">
      <c r="A6" s="4" t="s">
        <v>420</v>
      </c>
      <c r="B6" s="5" t="n">
        <v>-2485245</v>
      </c>
      <c r="C6" s="5" t="n">
        <v>-2923738</v>
      </c>
      <c r="D6" s="5" t="n">
        <v>-5320288</v>
      </c>
      <c r="E6" s="5" t="n">
        <v>-5390711</v>
      </c>
    </row>
    <row r="7" spans="1:5">
      <c r="A7" s="4" t="s">
        <v>421</v>
      </c>
      <c r="B7" s="5" t="n">
        <v>14363407</v>
      </c>
      <c r="C7" s="5" t="n">
        <v>13140604</v>
      </c>
      <c r="D7" s="5" t="n">
        <v>26832202</v>
      </c>
      <c r="E7" s="5" t="n">
        <v>25114107</v>
      </c>
    </row>
    <row r="8" spans="1:5">
      <c r="A8" s="3" t="s">
        <v>422</v>
      </c>
    </row>
    <row r="9" spans="1:5">
      <c r="A9" s="4" t="s">
        <v>418</v>
      </c>
      <c r="B9" s="5" t="n">
        <v>15465164</v>
      </c>
      <c r="C9" s="5" t="n">
        <v>14175677</v>
      </c>
      <c r="D9" s="5" t="n">
        <v>30703119</v>
      </c>
      <c r="E9" s="5" t="n">
        <v>27662798</v>
      </c>
    </row>
    <row r="10" spans="1:5">
      <c r="A10" s="4" t="s">
        <v>419</v>
      </c>
      <c r="B10" s="5" t="n">
        <v>54348</v>
      </c>
      <c r="C10" s="5" t="n">
        <v>41420</v>
      </c>
      <c r="D10" s="5" t="n">
        <v>109721</v>
      </c>
      <c r="E10" s="5" t="n">
        <v>99164</v>
      </c>
    </row>
    <row r="11" spans="1:5">
      <c r="A11" s="4" t="s">
        <v>420</v>
      </c>
      <c r="B11" s="5" t="n">
        <v>-2425290</v>
      </c>
      <c r="C11" s="5" t="n">
        <v>-2732026</v>
      </c>
      <c r="D11" s="5" t="n">
        <v>-5272704</v>
      </c>
      <c r="E11" s="5" t="n">
        <v>-4979947</v>
      </c>
    </row>
    <row r="12" spans="1:5">
      <c r="A12" s="4" t="s">
        <v>421</v>
      </c>
      <c r="B12" s="5" t="n">
        <v>13094222</v>
      </c>
      <c r="C12" s="5" t="n">
        <v>11485071</v>
      </c>
      <c r="D12" s="5" t="n">
        <v>25540136</v>
      </c>
      <c r="E12" s="5" t="n">
        <v>22782015</v>
      </c>
    </row>
    <row r="13" spans="1:5">
      <c r="A13" s="3" t="s">
        <v>423</v>
      </c>
    </row>
    <row r="14" spans="1:5">
      <c r="A14" s="4" t="s">
        <v>418</v>
      </c>
      <c r="B14" s="5" t="n">
        <v>10027809</v>
      </c>
      <c r="C14" s="5" t="n">
        <v>9051216</v>
      </c>
      <c r="D14" s="5" t="n">
        <v>24744162</v>
      </c>
      <c r="E14" s="5" t="n">
        <v>18597156</v>
      </c>
    </row>
    <row r="15" spans="1:5">
      <c r="A15" s="4" t="s">
        <v>419</v>
      </c>
      <c r="B15" s="5" t="n">
        <v>36895</v>
      </c>
      <c r="C15" s="5" t="n">
        <v>-1374</v>
      </c>
      <c r="D15" s="5" t="n">
        <v>83201</v>
      </c>
      <c r="E15" s="5" t="n">
        <v>34757</v>
      </c>
    </row>
    <row r="16" spans="1:5">
      <c r="A16" s="4" t="s">
        <v>420</v>
      </c>
      <c r="B16" s="5" t="n">
        <v>-1163972</v>
      </c>
      <c r="C16" s="5" t="n">
        <v>-1259255</v>
      </c>
      <c r="D16" s="5" t="n">
        <v>-6319341</v>
      </c>
      <c r="E16" s="5" t="n">
        <v>-2845477</v>
      </c>
    </row>
    <row r="17" spans="1:5">
      <c r="A17" s="4" t="s">
        <v>424</v>
      </c>
      <c r="B17" s="6" t="n">
        <v>8900732</v>
      </c>
      <c r="C17" s="6" t="n">
        <v>7790587</v>
      </c>
      <c r="D17" s="6" t="n">
        <v>18508022</v>
      </c>
      <c r="E17" s="6" t="n">
        <v>157864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25</v>
      </c>
      <c r="B1" s="2" t="s">
        <v>84</v>
      </c>
      <c r="D1" s="2" t="s">
        <v>1</v>
      </c>
    </row>
    <row r="2" spans="1:5">
      <c r="B2" s="2" t="s">
        <v>2</v>
      </c>
      <c r="C2" s="2" t="s">
        <v>85</v>
      </c>
      <c r="D2" s="2" t="s">
        <v>2</v>
      </c>
      <c r="E2" s="2" t="s">
        <v>85</v>
      </c>
    </row>
    <row r="3" spans="1:5">
      <c r="A3" s="3" t="s">
        <v>426</v>
      </c>
    </row>
    <row r="4" spans="1:5">
      <c r="A4" s="4" t="s">
        <v>427</v>
      </c>
      <c r="B4" s="6" t="n">
        <v>61017000</v>
      </c>
      <c r="C4" s="6" t="n">
        <v>51444000</v>
      </c>
      <c r="D4" s="6" t="n">
        <v>51447440</v>
      </c>
      <c r="E4" s="6" t="n">
        <v>51074000</v>
      </c>
    </row>
    <row r="5" spans="1:5">
      <c r="A5" s="4" t="s">
        <v>428</v>
      </c>
      <c r="B5" s="5" t="n">
        <v>15109000</v>
      </c>
      <c r="C5" s="5" t="n">
        <v>9764000</v>
      </c>
      <c r="D5" s="5" t="n">
        <v>6735964</v>
      </c>
      <c r="E5" s="5" t="n">
        <v>10030000</v>
      </c>
    </row>
    <row r="6" spans="1:5">
      <c r="A6" s="4" t="s">
        <v>421</v>
      </c>
      <c r="B6" s="5" t="n">
        <v>45908000</v>
      </c>
      <c r="C6" s="5" t="n">
        <v>41680000</v>
      </c>
      <c r="D6" s="5" t="n">
        <v>44711000</v>
      </c>
      <c r="E6" s="5" t="n">
        <v>41044000</v>
      </c>
    </row>
    <row r="7" spans="1:5">
      <c r="A7" s="3" t="s">
        <v>429</v>
      </c>
    </row>
    <row r="8" spans="1:5">
      <c r="A8" s="4" t="s">
        <v>430</v>
      </c>
      <c r="B8" s="5" t="n">
        <v>8328000</v>
      </c>
      <c r="C8" s="5" t="n">
        <v>7496000</v>
      </c>
      <c r="D8" s="5" t="n">
        <v>16687000</v>
      </c>
      <c r="E8" s="5" t="n">
        <v>14263000</v>
      </c>
    </row>
    <row r="9" spans="1:5">
      <c r="A9" s="4" t="s">
        <v>431</v>
      </c>
      <c r="B9" s="5" t="n">
        <v>573000</v>
      </c>
      <c r="C9" s="5" t="n">
        <v>294000</v>
      </c>
      <c r="D9" s="5" t="n">
        <v>1821000</v>
      </c>
      <c r="E9" s="5" t="n">
        <v>1523000</v>
      </c>
    </row>
    <row r="10" spans="1:5">
      <c r="A10" s="4" t="s">
        <v>424</v>
      </c>
      <c r="B10" s="5" t="n">
        <v>8900732</v>
      </c>
      <c r="C10" s="5" t="n">
        <v>7790587</v>
      </c>
      <c r="D10" s="5" t="n">
        <v>18508022</v>
      </c>
      <c r="E10" s="5" t="n">
        <v>15786436</v>
      </c>
    </row>
    <row r="11" spans="1:5">
      <c r="A11" s="3" t="s">
        <v>432</v>
      </c>
    </row>
    <row r="12" spans="1:5">
      <c r="A12" s="4" t="s">
        <v>430</v>
      </c>
      <c r="B12" s="5" t="n">
        <v>2799000</v>
      </c>
      <c r="C12" s="5" t="n">
        <v>2229000</v>
      </c>
      <c r="D12" s="5" t="n">
        <v>4391000</v>
      </c>
      <c r="E12" s="5" t="n">
        <v>3898000</v>
      </c>
    </row>
    <row r="13" spans="1:5">
      <c r="A13" s="4" t="s">
        <v>431</v>
      </c>
      <c r="B13" s="5" t="n">
        <v>4720000</v>
      </c>
      <c r="C13" s="5" t="n">
        <v>4141000</v>
      </c>
      <c r="D13" s="5" t="n">
        <v>11538000</v>
      </c>
      <c r="E13" s="5" t="n">
        <v>9832000</v>
      </c>
    </row>
    <row r="14" spans="1:5">
      <c r="A14" s="4" t="s">
        <v>433</v>
      </c>
      <c r="B14" s="5" t="n">
        <v>7519000</v>
      </c>
      <c r="C14" s="5" t="n">
        <v>6370000</v>
      </c>
      <c r="D14" s="5" t="n">
        <v>15929000</v>
      </c>
      <c r="E14" s="5" t="n">
        <v>13730000</v>
      </c>
    </row>
    <row r="15" spans="1:5">
      <c r="A15" s="4" t="s">
        <v>434</v>
      </c>
      <c r="B15" s="5" t="n">
        <v>47290000</v>
      </c>
      <c r="C15" s="5" t="n">
        <v>43100000</v>
      </c>
      <c r="D15" s="5" t="n">
        <v>47290000</v>
      </c>
      <c r="E15" s="5" t="n">
        <v>43100000</v>
      </c>
    </row>
    <row r="16" spans="1:5">
      <c r="A16" s="4" t="s">
        <v>435</v>
      </c>
      <c r="B16" s="5" t="n">
        <v>13974014</v>
      </c>
      <c r="C16" s="5" t="n">
        <v>8288000</v>
      </c>
      <c r="D16" s="5" t="n">
        <v>13974014</v>
      </c>
      <c r="E16" s="5" t="n">
        <v>8288000</v>
      </c>
    </row>
    <row r="17" spans="1:5">
      <c r="A17" s="4" t="s">
        <v>436</v>
      </c>
      <c r="B17" s="6" t="n">
        <v>61263901</v>
      </c>
      <c r="C17" s="6" t="n">
        <v>51388000</v>
      </c>
      <c r="D17" s="6" t="n">
        <v>61263901</v>
      </c>
      <c r="E17" s="6" t="n">
        <v>5138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37</v>
      </c>
      <c r="B1" s="2" t="s">
        <v>1</v>
      </c>
    </row>
    <row r="2" spans="1:3">
      <c r="B2" s="2" t="s">
        <v>2</v>
      </c>
      <c r="C2" s="2" t="s">
        <v>85</v>
      </c>
    </row>
    <row r="3" spans="1:3">
      <c r="A3" s="3" t="s">
        <v>181</v>
      </c>
    </row>
    <row r="4" spans="1:3">
      <c r="A4" s="4" t="s">
        <v>239</v>
      </c>
      <c r="B4" s="4" t="s">
        <v>240</v>
      </c>
    </row>
    <row r="5" spans="1:3">
      <c r="A5" s="4" t="s">
        <v>438</v>
      </c>
      <c r="B5" s="4" t="s">
        <v>439</v>
      </c>
      <c r="C5" s="4" t="s">
        <v>4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13094222</v>
      </c>
      <c r="C4" s="6" t="n">
        <v>11485071</v>
      </c>
      <c r="D4" s="6" t="n">
        <v>25540136</v>
      </c>
      <c r="E4" s="6" t="n">
        <v>22782015</v>
      </c>
    </row>
    <row r="5" spans="1:5">
      <c r="A5" s="4" t="s">
        <v>88</v>
      </c>
      <c r="B5" s="5" t="n">
        <v>800130</v>
      </c>
      <c r="C5" s="5" t="n">
        <v>685492</v>
      </c>
      <c r="D5" s="5" t="n">
        <v>1595503</v>
      </c>
      <c r="E5" s="5" t="n">
        <v>1388376</v>
      </c>
    </row>
    <row r="6" spans="1:5">
      <c r="A6" s="4" t="s">
        <v>89</v>
      </c>
      <c r="B6" s="5" t="n">
        <v>647068</v>
      </c>
      <c r="C6" s="5" t="n">
        <v>-29930</v>
      </c>
      <c r="D6" s="5" t="n">
        <v>599642</v>
      </c>
      <c r="E6" s="5" t="n">
        <v>1072200</v>
      </c>
    </row>
    <row r="7" spans="1:5">
      <c r="A7" s="4" t="s">
        <v>90</v>
      </c>
      <c r="B7" s="5" t="n">
        <v>-116691</v>
      </c>
      <c r="D7" s="5" t="n">
        <v>1723727</v>
      </c>
    </row>
    <row r="8" spans="1:5">
      <c r="A8" s="4" t="s">
        <v>91</v>
      </c>
      <c r="B8" s="5" t="n">
        <v>122812</v>
      </c>
      <c r="C8" s="5" t="n">
        <v>-507</v>
      </c>
      <c r="D8" s="5" t="n">
        <v>68925</v>
      </c>
      <c r="E8" s="5" t="n">
        <v>56171</v>
      </c>
    </row>
    <row r="9" spans="1:5">
      <c r="A9" s="4" t="s">
        <v>92</v>
      </c>
      <c r="B9" s="5" t="n">
        <v>14547541</v>
      </c>
      <c r="C9" s="5" t="n">
        <v>12140126</v>
      </c>
      <c r="D9" s="5" t="n">
        <v>29527933</v>
      </c>
      <c r="E9" s="5" t="n">
        <v>25298762</v>
      </c>
    </row>
    <row r="10" spans="1:5">
      <c r="A10" s="4" t="s">
        <v>93</v>
      </c>
      <c r="B10" s="5" t="n">
        <v>8900732</v>
      </c>
      <c r="C10" s="5" t="n">
        <v>7790587</v>
      </c>
      <c r="D10" s="5" t="n">
        <v>18508022</v>
      </c>
      <c r="E10" s="5" t="n">
        <v>15786436</v>
      </c>
    </row>
    <row r="11" spans="1:5">
      <c r="A11" s="4" t="s">
        <v>94</v>
      </c>
      <c r="B11" s="5" t="n">
        <v>4958594</v>
      </c>
      <c r="C11" s="5" t="n">
        <v>4476071</v>
      </c>
      <c r="D11" s="5" t="n">
        <v>9808780</v>
      </c>
      <c r="E11" s="5" t="n">
        <v>8613422</v>
      </c>
    </row>
    <row r="12" spans="1:5">
      <c r="A12" s="4" t="s">
        <v>95</v>
      </c>
      <c r="B12" s="5" t="n">
        <v>31881</v>
      </c>
      <c r="C12" s="5" t="n">
        <v>27621</v>
      </c>
      <c r="D12" s="5" t="n">
        <v>63895</v>
      </c>
      <c r="E12" s="5" t="n">
        <v>75782</v>
      </c>
    </row>
    <row r="13" spans="1:5">
      <c r="A13" s="4" t="s">
        <v>96</v>
      </c>
      <c r="B13" s="5" t="n">
        <v>137290</v>
      </c>
      <c r="C13" s="5" t="n">
        <v>133806</v>
      </c>
      <c r="D13" s="5" t="n">
        <v>280451</v>
      </c>
      <c r="E13" s="5" t="n">
        <v>270056</v>
      </c>
    </row>
    <row r="14" spans="1:5">
      <c r="A14" s="4" t="s">
        <v>97</v>
      </c>
      <c r="B14" s="5" t="n">
        <v>14028497</v>
      </c>
      <c r="C14" s="5" t="n">
        <v>12428085</v>
      </c>
      <c r="D14" s="5" t="n">
        <v>28661148</v>
      </c>
      <c r="E14" s="5" t="n">
        <v>24745696</v>
      </c>
    </row>
    <row r="15" spans="1:5">
      <c r="A15" s="4" t="s">
        <v>98</v>
      </c>
      <c r="B15" s="5" t="n">
        <v>519044</v>
      </c>
      <c r="C15" s="5" t="n">
        <v>-287959</v>
      </c>
      <c r="D15" s="5" t="n">
        <v>866785</v>
      </c>
      <c r="E15" s="5" t="n">
        <v>553066</v>
      </c>
    </row>
    <row r="16" spans="1:5">
      <c r="A16" s="4" t="s">
        <v>99</v>
      </c>
      <c r="B16" s="5" t="n">
        <v>76953</v>
      </c>
      <c r="C16" s="5" t="n">
        <v>-79420</v>
      </c>
      <c r="D16" s="5" t="n">
        <v>135946</v>
      </c>
      <c r="E16" s="5" t="n">
        <v>85778</v>
      </c>
    </row>
    <row r="17" spans="1:5">
      <c r="A17" s="4" t="s">
        <v>100</v>
      </c>
      <c r="B17" s="5" t="n">
        <v>442091</v>
      </c>
      <c r="C17" s="5" t="n">
        <v>-208539</v>
      </c>
      <c r="D17" s="5" t="n">
        <v>730839</v>
      </c>
      <c r="E17" s="5" t="n">
        <v>467288</v>
      </c>
    </row>
    <row r="18" spans="1:5">
      <c r="A18" s="4" t="s">
        <v>101</v>
      </c>
      <c r="B18" s="5" t="n">
        <v>1245804</v>
      </c>
      <c r="C18" s="5" t="n">
        <v>-35396</v>
      </c>
      <c r="D18" s="5" t="n">
        <v>2720013</v>
      </c>
      <c r="E18" s="5" t="n">
        <v>-2602473</v>
      </c>
    </row>
    <row r="19" spans="1:5">
      <c r="A19" s="4" t="s">
        <v>102</v>
      </c>
      <c r="B19" s="6" t="n">
        <v>1687895</v>
      </c>
      <c r="C19" s="6" t="n">
        <v>-243935</v>
      </c>
      <c r="D19" s="6" t="n">
        <v>3450852</v>
      </c>
      <c r="E19" s="6" t="n">
        <v>-2135185</v>
      </c>
    </row>
    <row r="20" spans="1:5">
      <c r="A20" s="3" t="s">
        <v>103</v>
      </c>
    </row>
    <row r="21" spans="1:5">
      <c r="A21" s="4" t="s">
        <v>104</v>
      </c>
      <c r="B21" s="7" t="n">
        <v>0.15</v>
      </c>
      <c r="C21" s="7" t="n">
        <v>-0.07000000000000001</v>
      </c>
      <c r="D21" s="7" t="n">
        <v>0.24</v>
      </c>
      <c r="E21" s="7" t="n">
        <v>0.15</v>
      </c>
    </row>
    <row r="22" spans="1:5">
      <c r="A22" s="3" t="s">
        <v>105</v>
      </c>
    </row>
    <row r="23" spans="1:5">
      <c r="A23" s="4" t="s">
        <v>106</v>
      </c>
      <c r="B23" s="7" t="n">
        <v>0.15</v>
      </c>
      <c r="C23" s="7" t="n">
        <v>-0.07000000000000001</v>
      </c>
      <c r="D23" s="7" t="n">
        <v>0.24</v>
      </c>
      <c r="E23" s="7" t="n">
        <v>0.15</v>
      </c>
    </row>
    <row r="24" spans="1:5">
      <c r="A24" s="3" t="s">
        <v>107</v>
      </c>
    </row>
    <row r="25" spans="1:5">
      <c r="A25" s="4" t="s">
        <v>108</v>
      </c>
      <c r="B25" s="5" t="n">
        <v>3007685</v>
      </c>
      <c r="C25" s="5" t="n">
        <v>3179669</v>
      </c>
      <c r="D25" s="5" t="n">
        <v>3001713</v>
      </c>
      <c r="E25" s="5" t="n">
        <v>3174324</v>
      </c>
    </row>
    <row r="26" spans="1:5">
      <c r="A26" s="4" t="s">
        <v>109</v>
      </c>
      <c r="B26" s="5" t="n">
        <v>3010712</v>
      </c>
      <c r="C26" s="5" t="n">
        <v>3180679</v>
      </c>
      <c r="D26" s="5" t="n">
        <v>3004739</v>
      </c>
      <c r="E26" s="5" t="n">
        <v>31753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84</v>
      </c>
      <c r="D1" s="2" t="s">
        <v>1</v>
      </c>
    </row>
    <row r="2" spans="1:5">
      <c r="B2" s="2" t="s">
        <v>2</v>
      </c>
      <c r="C2" s="2" t="s">
        <v>85</v>
      </c>
      <c r="D2" s="2" t="s">
        <v>2</v>
      </c>
      <c r="E2" s="2" t="s">
        <v>85</v>
      </c>
    </row>
    <row r="3" spans="1:5">
      <c r="A3" s="3" t="s">
        <v>181</v>
      </c>
    </row>
    <row r="4" spans="1:5">
      <c r="A4" s="4" t="s">
        <v>442</v>
      </c>
      <c r="B4" s="6" t="n">
        <v>108999</v>
      </c>
      <c r="C4" s="6" t="n">
        <v>-60471</v>
      </c>
      <c r="D4" s="6" t="n">
        <v>182025</v>
      </c>
      <c r="E4" s="6" t="n">
        <v>116144</v>
      </c>
    </row>
    <row r="5" spans="1:5">
      <c r="A5" s="3" t="s">
        <v>443</v>
      </c>
    </row>
    <row r="6" spans="1:5">
      <c r="A6" s="4" t="s">
        <v>444</v>
      </c>
      <c r="B6" s="5" t="n">
        <v>-9764</v>
      </c>
      <c r="C6" s="5" t="n">
        <v>-8950</v>
      </c>
      <c r="D6" s="5" t="n">
        <v>-19527</v>
      </c>
      <c r="E6" s="5" t="n">
        <v>-17901</v>
      </c>
    </row>
    <row r="7" spans="1:5">
      <c r="A7" s="4" t="s">
        <v>445</v>
      </c>
      <c r="B7" s="5" t="n">
        <v>-20650</v>
      </c>
      <c r="C7" s="5" t="n">
        <v>-33569</v>
      </c>
      <c r="D7" s="5" t="n">
        <v>-43816</v>
      </c>
      <c r="E7" s="5" t="n">
        <v>-69892</v>
      </c>
    </row>
    <row r="8" spans="1:5">
      <c r="A8" s="4" t="s">
        <v>446</v>
      </c>
      <c r="B8" s="5" t="n">
        <v>7604</v>
      </c>
      <c r="C8" s="5" t="n">
        <v>10413</v>
      </c>
      <c r="D8" s="5" t="n">
        <v>15836</v>
      </c>
      <c r="E8" s="5" t="n">
        <v>21492</v>
      </c>
    </row>
    <row r="9" spans="1:5">
      <c r="A9" s="4" t="s">
        <v>447</v>
      </c>
      <c r="B9" s="5" t="n">
        <v>-18195</v>
      </c>
      <c r="C9" s="5" t="n">
        <v>3578</v>
      </c>
      <c r="D9" s="5" t="n">
        <v>-14618</v>
      </c>
      <c r="E9" s="5" t="n">
        <v>6807</v>
      </c>
    </row>
    <row r="10" spans="1:5">
      <c r="A10" s="4" t="s">
        <v>448</v>
      </c>
      <c r="B10" s="5" t="n">
        <v>8959</v>
      </c>
      <c r="C10" s="5" t="n">
        <v>9746</v>
      </c>
      <c r="D10" s="5" t="n">
        <v>16046</v>
      </c>
      <c r="E10" s="5" t="n">
        <v>24169</v>
      </c>
    </row>
    <row r="11" spans="1:5">
      <c r="A11" s="4" t="s">
        <v>449</v>
      </c>
      <c r="C11" s="5" t="n">
        <v>-167</v>
      </c>
      <c r="E11" s="5" t="n">
        <v>4959</v>
      </c>
    </row>
    <row r="12" spans="1:5">
      <c r="A12" s="4" t="s">
        <v>450</v>
      </c>
      <c r="B12" s="6" t="n">
        <v>76953</v>
      </c>
      <c r="C12" s="6" t="n">
        <v>-79420</v>
      </c>
      <c r="D12" s="6" t="n">
        <v>135946</v>
      </c>
      <c r="E12" s="6" t="n">
        <v>857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85</v>
      </c>
    </row>
    <row r="3" spans="1:3">
      <c r="A3" s="3" t="s">
        <v>452</v>
      </c>
    </row>
    <row r="4" spans="1:3">
      <c r="A4" s="4" t="s">
        <v>453</v>
      </c>
      <c r="B4" s="5" t="n">
        <v>350000</v>
      </c>
    </row>
    <row r="5" spans="1:3">
      <c r="A5" s="4" t="s">
        <v>454</v>
      </c>
      <c r="B5" s="6" t="n">
        <v>10</v>
      </c>
    </row>
    <row r="6" spans="1:3">
      <c r="A6" s="4" t="s">
        <v>455</v>
      </c>
      <c r="B6" s="6" t="n">
        <v>0</v>
      </c>
      <c r="C6" s="6" t="n">
        <v>0</v>
      </c>
    </row>
    <row r="7" spans="1:3">
      <c r="A7" s="4" t="s">
        <v>456</v>
      </c>
      <c r="C7" s="5" t="n">
        <v>1932</v>
      </c>
    </row>
    <row r="8" spans="1:3">
      <c r="A8" s="4" t="s">
        <v>457</v>
      </c>
    </row>
    <row r="9" spans="1:3">
      <c r="A9" s="3" t="s">
        <v>452</v>
      </c>
    </row>
    <row r="10" spans="1:3">
      <c r="A10" s="4" t="s">
        <v>458</v>
      </c>
      <c r="B10" s="5" t="n">
        <v>48337</v>
      </c>
      <c r="C10" s="6" t="n">
        <v>20975</v>
      </c>
    </row>
    <row r="11" spans="1:3">
      <c r="A11" s="4" t="s">
        <v>459</v>
      </c>
      <c r="B11" s="6" t="n">
        <v>256744</v>
      </c>
    </row>
    <row r="12" spans="1:3">
      <c r="A12" s="4" t="s">
        <v>460</v>
      </c>
      <c r="B12" s="4" t="s">
        <v>461</v>
      </c>
    </row>
    <row r="13" spans="1:3">
      <c r="A13" s="4" t="s">
        <v>462</v>
      </c>
    </row>
    <row r="14" spans="1:3">
      <c r="A14" s="3" t="s">
        <v>452</v>
      </c>
    </row>
    <row r="15" spans="1:3">
      <c r="A15" s="4" t="s">
        <v>463</v>
      </c>
      <c r="B15" s="5" t="n">
        <v>13071</v>
      </c>
    </row>
    <row r="16" spans="1:3">
      <c r="A16" s="4" t="s">
        <v>464</v>
      </c>
      <c r="B16" s="7" t="n">
        <v>13.7</v>
      </c>
    </row>
    <row r="17" spans="1:3">
      <c r="A17" s="4" t="s">
        <v>465</v>
      </c>
    </row>
    <row r="18" spans="1:3">
      <c r="A18" s="3" t="s">
        <v>452</v>
      </c>
    </row>
    <row r="19" spans="1:3">
      <c r="A19" s="4" t="s">
        <v>463</v>
      </c>
      <c r="B19" s="5" t="n">
        <v>11700</v>
      </c>
    </row>
    <row r="20" spans="1:3">
      <c r="A20" s="4" t="s">
        <v>464</v>
      </c>
      <c r="B20" s="7" t="n">
        <v>15.1</v>
      </c>
    </row>
    <row r="21" spans="1:3">
      <c r="A21" s="4" t="s">
        <v>466</v>
      </c>
    </row>
    <row r="22" spans="1:3">
      <c r="A22" s="3" t="s">
        <v>452</v>
      </c>
    </row>
    <row r="23" spans="1:3">
      <c r="A23" s="4" t="s">
        <v>467</v>
      </c>
      <c r="B23" s="4" t="s">
        <v>468</v>
      </c>
    </row>
    <row r="24" spans="1:3">
      <c r="A24" s="4" t="s">
        <v>469</v>
      </c>
    </row>
    <row r="25" spans="1:3">
      <c r="A25" s="3" t="s">
        <v>452</v>
      </c>
    </row>
    <row r="26" spans="1:3">
      <c r="A26" s="4" t="s">
        <v>467</v>
      </c>
      <c r="B26" s="4" t="s">
        <v>468</v>
      </c>
    </row>
    <row r="27" spans="1:3">
      <c r="A27" s="4" t="s">
        <v>470</v>
      </c>
    </row>
    <row r="28" spans="1:3">
      <c r="A28" s="3" t="s">
        <v>452</v>
      </c>
    </row>
    <row r="29" spans="1:3">
      <c r="A29" s="4" t="s">
        <v>467</v>
      </c>
      <c r="B29" s="4" t="s">
        <v>468</v>
      </c>
    </row>
    <row r="30" spans="1:3">
      <c r="A30" s="4" t="s">
        <v>471</v>
      </c>
    </row>
    <row r="31" spans="1:3">
      <c r="A31" s="3" t="s">
        <v>452</v>
      </c>
    </row>
    <row r="32" spans="1:3">
      <c r="A32" s="4" t="s">
        <v>472</v>
      </c>
      <c r="B32" s="6" t="n">
        <v>161835</v>
      </c>
    </row>
    <row r="33" spans="1:3">
      <c r="A33" s="4" t="s">
        <v>473</v>
      </c>
      <c r="B33" s="5" t="n">
        <v>11622</v>
      </c>
    </row>
    <row r="34" spans="1:3">
      <c r="A34" s="4" t="s">
        <v>474</v>
      </c>
    </row>
    <row r="35" spans="1:3">
      <c r="A35" s="3" t="s">
        <v>452</v>
      </c>
    </row>
    <row r="36" spans="1:3">
      <c r="A36" s="4" t="s">
        <v>473</v>
      </c>
      <c r="B36" s="5" t="n">
        <v>1926</v>
      </c>
    </row>
    <row r="37" spans="1:3">
      <c r="A37" s="4" t="s">
        <v>475</v>
      </c>
      <c r="B37" s="5" t="n">
        <v>0</v>
      </c>
    </row>
    <row r="38" spans="1:3">
      <c r="A38" s="4" t="s">
        <v>476</v>
      </c>
    </row>
    <row r="39" spans="1:3">
      <c r="A39" s="3" t="s">
        <v>452</v>
      </c>
    </row>
    <row r="40" spans="1:3">
      <c r="A40" s="4" t="s">
        <v>472</v>
      </c>
      <c r="C40" s="6" t="n">
        <v>186083</v>
      </c>
    </row>
    <row r="41" spans="1:3">
      <c r="A41" s="4" t="s">
        <v>473</v>
      </c>
      <c r="C41" s="5" t="n">
        <v>11654</v>
      </c>
    </row>
    <row r="42" spans="1:3">
      <c r="A42" s="4" t="s">
        <v>475</v>
      </c>
      <c r="C42"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477</v>
      </c>
      <c r="B1" s="2" t="s">
        <v>1</v>
      </c>
    </row>
    <row r="2" spans="1:3">
      <c r="B2" s="2" t="s">
        <v>2</v>
      </c>
      <c r="C2" s="2" t="s">
        <v>85</v>
      </c>
    </row>
    <row r="3" spans="1:3">
      <c r="A3" s="4" t="s">
        <v>478</v>
      </c>
    </row>
    <row r="4" spans="1:3">
      <c r="A4" s="3" t="s">
        <v>479</v>
      </c>
    </row>
    <row r="5" spans="1:3">
      <c r="A5" s="4" t="s">
        <v>480</v>
      </c>
      <c r="B5" s="6" t="n">
        <v>6455</v>
      </c>
      <c r="C5" s="6" t="n">
        <v>7350</v>
      </c>
    </row>
    <row r="6" spans="1:3">
      <c r="A6" s="4" t="s">
        <v>481</v>
      </c>
    </row>
    <row r="7" spans="1:3">
      <c r="A7" s="3" t="s">
        <v>479</v>
      </c>
    </row>
    <row r="8" spans="1:3">
      <c r="A8" s="4" t="s">
        <v>480</v>
      </c>
      <c r="B8" s="5" t="n">
        <v>2218</v>
      </c>
      <c r="C8" s="5" t="n">
        <v>2362</v>
      </c>
    </row>
    <row r="9" spans="1:3">
      <c r="A9" s="4" t="s">
        <v>482</v>
      </c>
    </row>
    <row r="10" spans="1:3">
      <c r="A10" s="3" t="s">
        <v>479</v>
      </c>
    </row>
    <row r="11" spans="1:3">
      <c r="A11" s="4" t="s">
        <v>480</v>
      </c>
      <c r="B11" s="6" t="n">
        <v>27500</v>
      </c>
      <c r="C11" s="6" t="n">
        <v>720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483</v>
      </c>
      <c r="B1" s="2" t="s">
        <v>484</v>
      </c>
    </row>
    <row r="2" spans="1:2">
      <c r="A2" s="3" t="s">
        <v>485</v>
      </c>
    </row>
    <row r="3" spans="1:2">
      <c r="A3" s="4" t="s">
        <v>486</v>
      </c>
      <c r="B3" s="6" t="n">
        <v>1275000</v>
      </c>
    </row>
    <row r="4" spans="1:2">
      <c r="A4" s="4" t="s">
        <v>487</v>
      </c>
      <c r="B4" s="6" t="n">
        <v>625000</v>
      </c>
    </row>
    <row r="5" spans="1:2">
      <c r="A5" s="4" t="s">
        <v>392</v>
      </c>
      <c r="B5" s="4" t="s">
        <v>488</v>
      </c>
    </row>
    <row r="6" spans="1:2">
      <c r="A6" s="4" t="s">
        <v>489</v>
      </c>
      <c r="B6" s="4" t="s">
        <v>490</v>
      </c>
    </row>
    <row r="7" spans="1:2">
      <c r="A7" s="4" t="s">
        <v>491</v>
      </c>
      <c r="B7" s="4" t="s">
        <v>4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68"/>
    <col customWidth="1" max="2" min="2" width="80"/>
    <col customWidth="1" max="3" min="3" width="24"/>
    <col customWidth="1" max="4" min="4" width="23"/>
    <col customWidth="1" max="5" min="5" width="36"/>
    <col customWidth="1" max="6" min="6" width="27"/>
    <col customWidth="1" max="7" min="7" width="4"/>
    <col customWidth="1" max="8" min="8" width="57"/>
    <col customWidth="1" max="9" min="9" width="4"/>
    <col customWidth="1" max="10" min="10" width="13"/>
  </cols>
  <sheetData>
    <row r="1" spans="1:10">
      <c r="A1" s="1" t="s">
        <v>110</v>
      </c>
      <c r="B1" s="2" t="s">
        <v>111</v>
      </c>
      <c r="C1" s="2" t="s">
        <v>112</v>
      </c>
      <c r="D1" s="2" t="s">
        <v>113</v>
      </c>
      <c r="E1" s="2" t="s">
        <v>114</v>
      </c>
      <c r="F1" s="2" t="s">
        <v>115</v>
      </c>
      <c r="H1" s="2" t="s">
        <v>116</v>
      </c>
      <c r="J1" s="2" t="s">
        <v>117</v>
      </c>
    </row>
    <row r="2" spans="1:10">
      <c r="A2" s="4" t="s">
        <v>118</v>
      </c>
      <c r="B2" s="6" t="n">
        <v>35000</v>
      </c>
      <c r="D2" s="6" t="n">
        <v>-3281220</v>
      </c>
      <c r="E2" s="6" t="n">
        <v>32333290</v>
      </c>
      <c r="F2" s="6" t="n">
        <v>32787406</v>
      </c>
      <c r="H2" s="6" t="n">
        <v>2227069</v>
      </c>
      <c r="J2" s="6" t="n">
        <v>64101545</v>
      </c>
    </row>
    <row r="3" spans="1:10">
      <c r="A3" s="4" t="s">
        <v>119</v>
      </c>
      <c r="F3" s="5" t="n">
        <v>467288</v>
      </c>
      <c r="J3" s="5" t="n">
        <v>467288</v>
      </c>
    </row>
    <row r="4" spans="1:10">
      <c r="A4" s="4" t="s">
        <v>101</v>
      </c>
      <c r="H4" s="5" t="n">
        <v>-2602473</v>
      </c>
      <c r="J4" s="5" t="n">
        <v>-2602473</v>
      </c>
    </row>
    <row r="5" spans="1:10">
      <c r="A5" s="4" t="s">
        <v>120</v>
      </c>
      <c r="E5" s="5" t="n">
        <v>53224</v>
      </c>
      <c r="J5" s="5" t="n">
        <v>53224</v>
      </c>
    </row>
    <row r="6" spans="1:10">
      <c r="A6" s="4" t="s">
        <v>121</v>
      </c>
      <c r="D6" s="5" t="n">
        <v>116541</v>
      </c>
      <c r="E6" s="5" t="n">
        <v>32293</v>
      </c>
      <c r="J6" s="5" t="n">
        <v>148834</v>
      </c>
    </row>
    <row r="7" spans="1:10">
      <c r="A7" s="4" t="s">
        <v>122</v>
      </c>
      <c r="B7" s="5" t="n">
        <v>35000</v>
      </c>
      <c r="D7" s="5" t="n">
        <v>-3164679</v>
      </c>
      <c r="E7" s="5" t="n">
        <v>32418807</v>
      </c>
      <c r="F7" s="5" t="n">
        <v>33254694</v>
      </c>
      <c r="H7" s="5" t="n">
        <v>-375404</v>
      </c>
      <c r="J7" s="5" t="n">
        <v>62168418</v>
      </c>
    </row>
    <row r="8" spans="1:10">
      <c r="A8" s="4" t="s">
        <v>123</v>
      </c>
      <c r="F8" s="5" t="n">
        <v>-1366297</v>
      </c>
      <c r="G8" s="4" t="s">
        <v>56</v>
      </c>
      <c r="H8" s="5" t="n">
        <v>1366297</v>
      </c>
      <c r="I8" s="4" t="s">
        <v>56</v>
      </c>
      <c r="J8" s="5" t="n">
        <v>1400000</v>
      </c>
    </row>
    <row r="9" spans="1:10">
      <c r="A9" s="4" t="s">
        <v>124</v>
      </c>
      <c r="B9" s="5" t="n">
        <v>35000</v>
      </c>
      <c r="C9" s="6" t="n">
        <v>-2999995</v>
      </c>
      <c r="D9" s="5" t="n">
        <v>-3046855</v>
      </c>
      <c r="E9" s="5" t="n">
        <v>32505423</v>
      </c>
      <c r="F9" s="5" t="n">
        <v>33680702</v>
      </c>
      <c r="H9" s="5" t="n">
        <v>-1580976</v>
      </c>
      <c r="J9" s="5" t="n">
        <v>58593299</v>
      </c>
    </row>
    <row r="10" spans="1:10">
      <c r="A10" s="4" t="s">
        <v>125</v>
      </c>
      <c r="C10" s="5" t="n">
        <v>-49130</v>
      </c>
      <c r="J10" s="5" t="n">
        <v>-49130</v>
      </c>
    </row>
    <row r="11" spans="1:10">
      <c r="A11" s="4" t="s">
        <v>119</v>
      </c>
      <c r="F11" s="5" t="n">
        <v>730839</v>
      </c>
      <c r="J11" s="5" t="n">
        <v>730839</v>
      </c>
    </row>
    <row r="12" spans="1:10">
      <c r="A12" s="4" t="s">
        <v>101</v>
      </c>
      <c r="H12" s="5" t="n">
        <v>2720013</v>
      </c>
      <c r="J12" s="5" t="n">
        <v>2720013</v>
      </c>
    </row>
    <row r="13" spans="1:10">
      <c r="A13" s="4" t="s">
        <v>120</v>
      </c>
      <c r="E13" s="5" t="n">
        <v>48337</v>
      </c>
      <c r="J13" s="5" t="n">
        <v>48337</v>
      </c>
    </row>
    <row r="14" spans="1:10">
      <c r="A14" s="4" t="s">
        <v>121</v>
      </c>
      <c r="D14" s="5" t="n">
        <v>116222</v>
      </c>
      <c r="E14" s="5" t="n">
        <v>45613</v>
      </c>
      <c r="J14" s="5" t="n">
        <v>161835</v>
      </c>
    </row>
    <row r="15" spans="1:10">
      <c r="A15" s="4" t="s">
        <v>126</v>
      </c>
      <c r="B15" s="6" t="n">
        <v>35000</v>
      </c>
      <c r="C15" s="6" t="n">
        <v>-3049125</v>
      </c>
      <c r="D15" s="6" t="n">
        <v>-2930633</v>
      </c>
      <c r="E15" s="6" t="n">
        <v>32599373</v>
      </c>
      <c r="F15" s="6" t="n">
        <v>33045244</v>
      </c>
      <c r="H15" s="6" t="n">
        <v>2505334</v>
      </c>
      <c r="J15" s="6" t="n">
        <v>62205193</v>
      </c>
    </row>
    <row r="16" spans="1:10"/>
    <row r="17" spans="1:10">
      <c r="A17" s="4" t="s">
        <v>56</v>
      </c>
      <c r="B17" s="4" t="s">
        <v>127</v>
      </c>
    </row>
  </sheetData>
  <mergeCells count="4">
    <mergeCell ref="F1:G1"/>
    <mergeCell ref="H1:I1"/>
    <mergeCell ref="A16:J16"/>
    <mergeCell ref="B17:J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5</v>
      </c>
    </row>
    <row r="3" spans="1:3">
      <c r="A3" s="3" t="s">
        <v>129</v>
      </c>
    </row>
    <row r="4" spans="1:3">
      <c r="A4" s="4" t="s">
        <v>119</v>
      </c>
      <c r="B4" s="6" t="n">
        <v>730839</v>
      </c>
      <c r="C4" s="6" t="n">
        <v>467288</v>
      </c>
    </row>
    <row r="5" spans="1:3">
      <c r="A5" s="3" t="s">
        <v>130</v>
      </c>
    </row>
    <row r="6" spans="1:3">
      <c r="A6" s="4" t="s">
        <v>131</v>
      </c>
      <c r="B6" s="5" t="n">
        <v>-599642</v>
      </c>
      <c r="C6" s="5" t="n">
        <v>-1072200</v>
      </c>
    </row>
    <row r="7" spans="1:3">
      <c r="A7" s="4" t="s">
        <v>132</v>
      </c>
      <c r="B7" s="5" t="n">
        <v>-1723727</v>
      </c>
    </row>
    <row r="8" spans="1:3">
      <c r="A8" s="4" t="s">
        <v>133</v>
      </c>
      <c r="B8" s="5" t="n">
        <v>401419</v>
      </c>
      <c r="C8" s="5" t="n">
        <v>310857</v>
      </c>
    </row>
    <row r="9" spans="1:3">
      <c r="A9" s="4" t="s">
        <v>134</v>
      </c>
      <c r="B9" s="5" t="n">
        <v>406991</v>
      </c>
      <c r="C9" s="5" t="n">
        <v>-37143</v>
      </c>
    </row>
    <row r="10" spans="1:3">
      <c r="A10" s="4" t="s">
        <v>135</v>
      </c>
      <c r="B10" s="5" t="n">
        <v>113242</v>
      </c>
      <c r="C10" s="5" t="n">
        <v>158743</v>
      </c>
    </row>
    <row r="11" spans="1:3">
      <c r="A11" s="4" t="s">
        <v>136</v>
      </c>
      <c r="B11" s="5" t="n">
        <v>210172</v>
      </c>
      <c r="C11" s="5" t="n">
        <v>202058</v>
      </c>
    </row>
    <row r="12" spans="1:3">
      <c r="A12" s="3" t="s">
        <v>137</v>
      </c>
    </row>
    <row r="13" spans="1:3">
      <c r="A13" s="4" t="s">
        <v>37</v>
      </c>
      <c r="B13" s="5" t="n">
        <v>20634</v>
      </c>
      <c r="C13" s="5" t="n">
        <v>19223</v>
      </c>
    </row>
    <row r="14" spans="1:3">
      <c r="A14" s="4" t="s">
        <v>138</v>
      </c>
      <c r="B14" s="5" t="n">
        <v>-998495</v>
      </c>
      <c r="C14" s="5" t="n">
        <v>-2420481</v>
      </c>
    </row>
    <row r="15" spans="1:3">
      <c r="A15" s="4" t="s">
        <v>39</v>
      </c>
      <c r="B15" s="5" t="n">
        <v>-47584</v>
      </c>
      <c r="C15" s="5" t="n">
        <v>-410764</v>
      </c>
    </row>
    <row r="16" spans="1:3">
      <c r="A16" s="4" t="s">
        <v>49</v>
      </c>
      <c r="B16" s="5" t="n">
        <v>-560369</v>
      </c>
      <c r="C16" s="5" t="n">
        <v>616203</v>
      </c>
    </row>
    <row r="17" spans="1:3">
      <c r="A17" s="4" t="s">
        <v>139</v>
      </c>
      <c r="B17" s="5" t="n">
        <v>-7238050</v>
      </c>
      <c r="C17" s="5" t="n">
        <v>1742247</v>
      </c>
    </row>
    <row r="18" spans="1:3">
      <c r="A18" s="4" t="s">
        <v>140</v>
      </c>
      <c r="B18" s="5" t="n">
        <v>-245200</v>
      </c>
      <c r="C18" s="5" t="n">
        <v>-498112</v>
      </c>
    </row>
    <row r="19" spans="1:3">
      <c r="A19" s="4" t="s">
        <v>47</v>
      </c>
      <c r="B19" s="5" t="n">
        <v>9816461</v>
      </c>
      <c r="C19" s="5" t="n">
        <v>313755</v>
      </c>
    </row>
    <row r="20" spans="1:3">
      <c r="A20" s="4" t="s">
        <v>48</v>
      </c>
      <c r="B20" s="5" t="n">
        <v>1339650</v>
      </c>
      <c r="C20" s="5" t="n">
        <v>2742855</v>
      </c>
    </row>
    <row r="21" spans="1:3">
      <c r="A21" s="4" t="s">
        <v>51</v>
      </c>
      <c r="B21" s="5" t="n">
        <v>-1277407</v>
      </c>
      <c r="C21" s="5" t="n">
        <v>-1017918</v>
      </c>
    </row>
    <row r="22" spans="1:3">
      <c r="A22" s="4" t="s">
        <v>141</v>
      </c>
      <c r="B22" s="5" t="n">
        <v>-51929</v>
      </c>
      <c r="C22" s="5" t="n">
        <v>99307</v>
      </c>
    </row>
    <row r="23" spans="1:3">
      <c r="A23" s="4" t="s">
        <v>142</v>
      </c>
      <c r="B23" s="5" t="n">
        <v>-281986</v>
      </c>
      <c r="C23" s="5" t="n">
        <v>261651</v>
      </c>
    </row>
    <row r="24" spans="1:3">
      <c r="A24" s="4" t="s">
        <v>143</v>
      </c>
      <c r="B24" s="5" t="n">
        <v>15019</v>
      </c>
      <c r="C24" s="5" t="n">
        <v>1477569</v>
      </c>
    </row>
    <row r="25" spans="1:3">
      <c r="A25" s="3" t="s">
        <v>144</v>
      </c>
    </row>
    <row r="26" spans="1:3">
      <c r="A26" s="4" t="s">
        <v>145</v>
      </c>
      <c r="B26" s="5" t="n">
        <v>-12689731</v>
      </c>
      <c r="C26" s="5" t="n">
        <v>-9003061</v>
      </c>
    </row>
    <row r="27" spans="1:3">
      <c r="A27" s="4" t="s">
        <v>33</v>
      </c>
      <c r="B27" s="5" t="n">
        <v>-113300</v>
      </c>
      <c r="C27" s="5" t="n">
        <v>-39200</v>
      </c>
    </row>
    <row r="28" spans="1:3">
      <c r="A28" s="4" t="s">
        <v>146</v>
      </c>
      <c r="B28" s="5" t="n">
        <v>-167850</v>
      </c>
      <c r="C28" s="5" t="n">
        <v>-31673</v>
      </c>
    </row>
    <row r="29" spans="1:3">
      <c r="A29" s="4" t="s">
        <v>147</v>
      </c>
      <c r="B29" s="5" t="n">
        <v>-202250</v>
      </c>
      <c r="C29" s="5" t="n">
        <v>-300484</v>
      </c>
    </row>
    <row r="30" spans="1:3">
      <c r="A30" s="3" t="s">
        <v>148</v>
      </c>
    </row>
    <row r="31" spans="1:3">
      <c r="A31" s="4" t="s">
        <v>145</v>
      </c>
      <c r="B31" s="5" t="n">
        <v>13750473</v>
      </c>
      <c r="C31" s="5" t="n">
        <v>6669276</v>
      </c>
    </row>
    <row r="32" spans="1:3">
      <c r="A32" s="4" t="s">
        <v>147</v>
      </c>
      <c r="B32" s="5" t="n">
        <v>5268</v>
      </c>
      <c r="C32" s="5" t="n">
        <v>64826</v>
      </c>
    </row>
    <row r="33" spans="1:3">
      <c r="A33" s="4" t="s">
        <v>149</v>
      </c>
      <c r="B33" s="5" t="n">
        <v>1437729</v>
      </c>
      <c r="C33" s="5" t="n">
        <v>-3448359</v>
      </c>
    </row>
    <row r="34" spans="1:3">
      <c r="A34" s="3" t="s">
        <v>150</v>
      </c>
    </row>
    <row r="35" spans="1:3">
      <c r="A35" s="4" t="s">
        <v>151</v>
      </c>
      <c r="B35" s="5" t="n">
        <v>-2787</v>
      </c>
      <c r="C35" s="5" t="n">
        <v>-850152</v>
      </c>
    </row>
    <row r="36" spans="1:3">
      <c r="A36" s="4" t="s">
        <v>125</v>
      </c>
      <c r="B36" s="5" t="n">
        <v>-49130</v>
      </c>
    </row>
    <row r="37" spans="1:3">
      <c r="A37" s="4" t="s">
        <v>152</v>
      </c>
      <c r="B37" s="5" t="n">
        <v>-51917</v>
      </c>
      <c r="C37" s="5" t="n">
        <v>-850152</v>
      </c>
    </row>
    <row r="38" spans="1:3">
      <c r="A38" s="4" t="s">
        <v>153</v>
      </c>
      <c r="B38" s="5" t="n">
        <v>1400831</v>
      </c>
      <c r="C38" s="5" t="n">
        <v>-2820942</v>
      </c>
    </row>
    <row r="39" spans="1:3">
      <c r="A39" s="4" t="s">
        <v>154</v>
      </c>
      <c r="B39" s="5" t="n">
        <v>4644784</v>
      </c>
      <c r="C39" s="5" t="n">
        <v>6876519</v>
      </c>
    </row>
    <row r="40" spans="1:3">
      <c r="A40" s="4" t="s">
        <v>155</v>
      </c>
      <c r="B40" s="5" t="n">
        <v>6045615</v>
      </c>
      <c r="C40" s="5" t="n">
        <v>4055577</v>
      </c>
    </row>
    <row r="41" spans="1:3">
      <c r="A41" s="3" t="s">
        <v>156</v>
      </c>
    </row>
    <row r="42" spans="1:3">
      <c r="A42" s="4" t="s">
        <v>157</v>
      </c>
      <c r="B42" s="5" t="n">
        <v>164543</v>
      </c>
    </row>
    <row r="43" spans="1:3">
      <c r="A43" s="4" t="s">
        <v>158</v>
      </c>
      <c r="B43" s="5" t="n">
        <v>31800</v>
      </c>
      <c r="C43" s="5" t="n">
        <v>108336</v>
      </c>
    </row>
    <row r="44" spans="1:3">
      <c r="A44" s="4" t="s">
        <v>159</v>
      </c>
    </row>
    <row r="45" spans="1:3">
      <c r="A45" s="3" t="s">
        <v>144</v>
      </c>
    </row>
    <row r="46" spans="1:3">
      <c r="A46" s="4" t="s">
        <v>160</v>
      </c>
      <c r="B46" s="5" t="n">
        <v>-3822354</v>
      </c>
      <c r="C46" s="5" t="n">
        <v>-13363215</v>
      </c>
    </row>
    <row r="47" spans="1:3">
      <c r="A47" s="3" t="s">
        <v>148</v>
      </c>
    </row>
    <row r="48" spans="1:3">
      <c r="A48" s="4" t="s">
        <v>160</v>
      </c>
      <c r="B48" s="6" t="n">
        <v>4677473</v>
      </c>
      <c r="C48" s="5" t="n">
        <v>8834375</v>
      </c>
    </row>
    <row r="49" spans="1:3">
      <c r="A49" s="4" t="s">
        <v>161</v>
      </c>
    </row>
    <row r="50" spans="1:3">
      <c r="A50" s="3" t="s">
        <v>144</v>
      </c>
    </row>
    <row r="51" spans="1:3">
      <c r="A51" s="4" t="s">
        <v>160</v>
      </c>
      <c r="C51" s="5" t="n">
        <v>-140925</v>
      </c>
    </row>
    <row r="52" spans="1:3">
      <c r="A52" s="3" t="s">
        <v>148</v>
      </c>
    </row>
    <row r="53" spans="1:3">
      <c r="A53" s="4" t="s">
        <v>160</v>
      </c>
      <c r="C53" s="6" t="n">
        <v>38617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2:02:44Z</dcterms:created>
  <dcterms:modified xmlns:dcterms="http://purl.org/dc/terms/" xmlns:xsi="http://www.w3.org/2001/XMLSchema-instance" xsi:type="dcterms:W3CDTF">2019-08-14T12:02:44Z</dcterms:modified>
</cp:coreProperties>
</file>